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and Contin" sheetId="7" r:id="rId7"/>
    <s:sheet name="Significant Accounting Policies" sheetId="8" r:id="rId8"/>
    <s:sheet name="Acquisition of Pacific Green En" sheetId="9" r:id="rId9"/>
    <s:sheet name="Intangible Assets" sheetId="10" r:id="rId10"/>
    <s:sheet name="Loans Payable" sheetId="11" r:id="rId11"/>
    <s:sheet name="Convertible Debentures" sheetId="12" r:id="rId12"/>
    <s:sheet name="Derivative Liabilities" sheetId="13" r:id="rId13"/>
    <s:sheet name="Note Payable" sheetId="14" r:id="rId14"/>
    <s:sheet name="Related Party Transactions" sheetId="15" r:id="rId15"/>
    <s:sheet name="Common Stock" sheetId="16" r:id="rId16"/>
    <s:sheet name="Stock Options" sheetId="17" r:id="rId17"/>
    <s:sheet name="Segmented Information" sheetId="18" r:id="rId18"/>
    <s:sheet name="Commitments" sheetId="19" r:id="rId19"/>
    <s:sheet name="Other Loss" sheetId="20" r:id="rId20"/>
    <s:sheet name="Income Taxes" sheetId="21" r:id="rId21"/>
    <s:sheet name="Subsequent Events" sheetId="22" r:id="rId22"/>
    <s:sheet name="Significant Accounting Polici23" sheetId="23" r:id="rId23"/>
    <s:sheet name="Significant Accounting Polici24" sheetId="24" r:id="rId24"/>
    <s:sheet name="Acquisition of Pacific Green 25" sheetId="25" r:id="rId25"/>
    <s:sheet name="Intangible Assets (Tables)" sheetId="26" r:id="rId26"/>
    <s:sheet name="Derivative Liabilities (Tables)" sheetId="27" r:id="rId27"/>
    <s:sheet name="Note Payable (Tables)" sheetId="28" r:id="rId28"/>
    <s:sheet name="Stock Options (Tables)" sheetId="29" r:id="rId29"/>
    <s:sheet name="Segmented Information (Tables)" sheetId="30" r:id="rId30"/>
    <s:sheet name="Income Taxes (Tables)" sheetId="31" r:id="rId31"/>
    <s:sheet name="Nature of Operations and Cont32" sheetId="32" r:id="rId32"/>
    <s:sheet name="Significant Accounting Polici33" sheetId="33" r:id="rId33"/>
    <s:sheet name="Significant Accounting Polici34" sheetId="34" r:id="rId34"/>
    <s:sheet name="Acquisition of Pacific Green 35" sheetId="35" r:id="rId35"/>
    <s:sheet name="Acquisition of Pacific Green 36" sheetId="36" r:id="rId36"/>
    <s:sheet name="Intangible Assets (Details)" sheetId="37" r:id="rId37"/>
    <s:sheet name="Intangible Assets (Details Text" sheetId="38" r:id="rId38"/>
    <s:sheet name="Loans Payable (Details)" sheetId="39" r:id="rId39"/>
    <s:sheet name="Convertible Debentures (Details" sheetId="40" r:id="rId40"/>
    <s:sheet name="Derivative Liabilities (Details" sheetId="41" r:id="rId41"/>
    <s:sheet name="Derivative Liabilities (Detai42" sheetId="42" r:id="rId42"/>
    <s:sheet name="Derivative Liabilities (Detai43" sheetId="43" r:id="rId43"/>
    <s:sheet name="Note Payable (Details)" sheetId="44" r:id="rId44"/>
    <s:sheet name="Note Payable (Details 1)" sheetId="45" r:id="rId45"/>
    <s:sheet name="Note Payable (Details Textuals)" sheetId="46" r:id="rId46"/>
    <s:sheet name="Related Party Transactions (Det" sheetId="47" r:id="rId47"/>
    <s:sheet name="Common Stock (Details)" sheetId="48" r:id="rId48"/>
    <s:sheet name="Stock Options (Details)" sheetId="49" r:id="rId49"/>
    <s:sheet name="Segmented Information (Details)" sheetId="50" r:id="rId50"/>
    <s:sheet name="Commitments (Details)" sheetId="51" r:id="rId51"/>
    <s:sheet name="Other Loss (Details)" sheetId="52" r:id="rId52"/>
    <s:sheet name="Income Taxes (Details)" sheetId="53" r:id="rId53"/>
    <s:sheet name="Income Taxes (Details 1)" sheetId="54" r:id="rId54"/>
    <s:sheet name="Income Taxes (Details 2)" sheetId="55" r:id="rId55"/>
    <s:sheet name="Income Taxes (Details Textual)"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31">
  <si>
    <t>Document and Entity Information - USD ($)</t>
  </si>
  <si>
    <t>12 Months Ended</t>
  </si>
  <si>
    <t>Mar. 31, 2015</t>
  </si>
  <si>
    <t>Jul. 10, 2015</t>
  </si>
  <si>
    <t>Sep. 30, 2013</t>
  </si>
  <si>
    <t>Document and Entity Information [Abstract]</t>
  </si>
  <si>
    <t>Entity Registrant Name</t>
  </si>
  <si>
    <t>Pacific Green Technologies Inc.</t>
  </si>
  <si>
    <t>Entity Central Index Key</t>
  </si>
  <si>
    <t>Amendment Flag</t>
  </si>
  <si>
    <t>false</t>
  </si>
  <si>
    <t>Current Fiscal Year End Date</t>
  </si>
  <si>
    <t>--03-31</t>
  </si>
  <si>
    <t>Document Type</t>
  </si>
  <si>
    <t>10-K</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4</t>
  </si>
  <si>
    <t>ASSETS</t>
  </si>
  <si>
    <t>Cash</t>
  </si>
  <si>
    <t>VAT receivable</t>
  </si>
  <si>
    <t>Prepaid expenses</t>
  </si>
  <si>
    <t>Loan receivable</t>
  </si>
  <si>
    <t>Due from related party (Note 9)</t>
  </si>
  <si>
    <t>Total Current Assets</t>
  </si>
  <si>
    <t>Intangible assets (Note 4)</t>
  </si>
  <si>
    <t>Total Assets</t>
  </si>
  <si>
    <t>Current Liabilities</t>
  </si>
  <si>
    <t>Accounts payable and accrued liabilities (Note 9)</t>
  </si>
  <si>
    <t>Loan payable (Note 5)</t>
  </si>
  <si>
    <t>Convertible debentures, net of unamortized discount of $14,457 and $nil, respectively (Note 6)</t>
  </si>
  <si>
    <t>Current portion of note payable, net of unamortized discount of $33,438 and $33,438, respectively (Note 8)</t>
  </si>
  <si>
    <t>Due to related parties (Note 9)</t>
  </si>
  <si>
    <t>Derivative liabilities (Note 7)</t>
  </si>
  <si>
    <t>Total Current Liabilities</t>
  </si>
  <si>
    <t>Note payable, net of unamortized discount of $486,710 and $898,431, respectively (Note 8)</t>
  </si>
  <si>
    <t>Total Liabilities</t>
  </si>
  <si>
    <t>Nature of Operations and Continuance of Business (Note 1)</t>
  </si>
  <si>
    <t>Commitments (Note 13)</t>
  </si>
  <si>
    <t>Subsequent Events (Note 16)</t>
  </si>
  <si>
    <t>Stockholders' Equity</t>
  </si>
  <si>
    <t>Preferred stock, 10,000,000 shares authorized, $0.001 par value Nil shares issued and outstanding</t>
  </si>
  <si>
    <t>Common stock, 500,000,000 shares authorized, $0.001 par value 16,321,681 shares issued and outstanding</t>
  </si>
  <si>
    <t>Common stock issuable (Note 4)</t>
  </si>
  <si>
    <t>Additional paid-in capital</t>
  </si>
  <si>
    <t>Accumulated other comprehensive income (loss)</t>
  </si>
  <si>
    <t>Deficit</t>
  </si>
  <si>
    <t>Total Stockholders' Equity</t>
  </si>
  <si>
    <t>Total Liabilities and Stockholders' Equity</t>
  </si>
  <si>
    <t>Consolidated Balance Sheets (Parenthetical) - USD ($)</t>
  </si>
  <si>
    <t>Statement of Financial Position [Abstract]</t>
  </si>
  <si>
    <t>Convertible debentures, net of unamortized discount</t>
  </si>
  <si>
    <t>Unamortized discount, notes payable, current</t>
  </si>
  <si>
    <t>Unamortized discount, notes payable</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Loss - USD ($)</t>
  </si>
  <si>
    <t>Statements of Operations and Comprehensive Loss [Abstract]</t>
  </si>
  <si>
    <t>Revenue</t>
  </si>
  <si>
    <t>Expenses</t>
  </si>
  <si>
    <t>Amortization of intangible assets</t>
  </si>
  <si>
    <t>Consulting fees (Note 9)</t>
  </si>
  <si>
    <t>Foreign exchange gain</t>
  </si>
  <si>
    <t>Impairment of intangible assets</t>
  </si>
  <si>
    <t>Office and miscellaneous</t>
  </si>
  <si>
    <t>Professional fees</t>
  </si>
  <si>
    <t>Transfer agent and filing fees</t>
  </si>
  <si>
    <t>Travel</t>
  </si>
  <si>
    <t>Total operating expenses</t>
  </si>
  <si>
    <t>Loss before other expenses</t>
  </si>
  <si>
    <t>Other expenses</t>
  </si>
  <si>
    <t>Interest expense (Notes 6 and 8)</t>
  </si>
  <si>
    <t>Loss on change in fair value of derivative liabilities (Note 7)</t>
  </si>
  <si>
    <t>Other loss (Note 14)</t>
  </si>
  <si>
    <t>Total other expenses</t>
  </si>
  <si>
    <t>Net loss for the year</t>
  </si>
  <si>
    <t>Other comprehensive income (loss)</t>
  </si>
  <si>
    <t>Foreign currency translation gain (loss)</t>
  </si>
  <si>
    <t>Comprehensive loss for the year</t>
  </si>
  <si>
    <t>Net loss per share, basic and diluted</t>
  </si>
  <si>
    <t>Weighted average number of shares outstanding</t>
  </si>
  <si>
    <t>Consolidated Statement of Stockholders' Equity (Deficit) - USD ($)</t>
  </si>
  <si>
    <t>Total</t>
  </si>
  <si>
    <t>Common Stock</t>
  </si>
  <si>
    <t>Common Stock Issuable</t>
  </si>
  <si>
    <t>Additional Paid-in Capital</t>
  </si>
  <si>
    <t>Other Comprehensive Income (Loss)</t>
  </si>
  <si>
    <t>Beginning Balance at Mar. 31, 2013</t>
  </si>
  <si>
    <t>Beginning Balance, Shares at Mar. 31, 2013</t>
  </si>
  <si>
    <t>Common stock issued for cash</t>
  </si>
  <si>
    <t>Common stock issued for cash, Shares</t>
  </si>
  <si>
    <t>Stock issued to acquire assets of EnviroTechnologies</t>
  </si>
  <si>
    <t>Stock issued to acquire assets of EnviroTechnologies, Shares</t>
  </si>
  <si>
    <t>Stock issued to acquire PGEP</t>
  </si>
  <si>
    <t>Stock issued to acquire PGEP, Shares</t>
  </si>
  <si>
    <t>Imputed interest</t>
  </si>
  <si>
    <t>Ending Balance at Mar. 31, 2014</t>
  </si>
  <si>
    <t>Ending Balance, Shares at Mar. 31, 2014</t>
  </si>
  <si>
    <t>Ending Balance at Mar. 31, 2015</t>
  </si>
  <si>
    <t>Ending Balance, Shares at Mar. 31, 2015</t>
  </si>
  <si>
    <t>Consolidated Statements of Cash Flows - USD ($)</t>
  </si>
  <si>
    <t>Operating Activities</t>
  </si>
  <si>
    <t>Adjustments to reconcile net loss to net cash used in operating activities:</t>
  </si>
  <si>
    <t>Accretion of discount on note payable and convertible debentures</t>
  </si>
  <si>
    <t>Loss on change in fair value of derivative liabilities</t>
  </si>
  <si>
    <t>Changes in operating assets and liabilities:</t>
  </si>
  <si>
    <t>Due from related party</t>
  </si>
  <si>
    <t>Accounts payable and accrued liabilities</t>
  </si>
  <si>
    <t>Due to related parties</t>
  </si>
  <si>
    <t>Net Cash Provided By (Used In) Operating Activities</t>
  </si>
  <si>
    <t>Investing Activities</t>
  </si>
  <si>
    <t>Acquisition of intangible assets</t>
  </si>
  <si>
    <t>Cash acquired on acquisition of subsidiary</t>
  </si>
  <si>
    <t>Advance of loan receivable</t>
  </si>
  <si>
    <t>Advances to related party</t>
  </si>
  <si>
    <t>Net Cash Used In Investing Activities</t>
  </si>
  <si>
    <t>Financing Activities</t>
  </si>
  <si>
    <t>Proceeds from related parties</t>
  </si>
  <si>
    <t>Repayments to related parties</t>
  </si>
  <si>
    <t>Repayment of loan payable</t>
  </si>
  <si>
    <t>Proceeds from the issuance of common shares</t>
  </si>
  <si>
    <t>Proceeds from convertible debentures</t>
  </si>
  <si>
    <t>Net Cash Provided by Financing Activities</t>
  </si>
  <si>
    <t>Effect of Foreign Exchange Rate Changes on Cash</t>
  </si>
  <si>
    <t>Change in Cash</t>
  </si>
  <si>
    <t>Cash, Beginning of Year</t>
  </si>
  <si>
    <t>Cash, End of Year</t>
  </si>
  <si>
    <t>Non-cash Investing and Financing Activities:</t>
  </si>
  <si>
    <t>Debt settled with the acquisition of intangible assets</t>
  </si>
  <si>
    <t>Common stock issued for acquisition of intangible asset</t>
  </si>
  <si>
    <t>Recognition of convertible debt discount due to derivative</t>
  </si>
  <si>
    <t>Supplemental Disclosures:</t>
  </si>
  <si>
    <t>Interest paid</t>
  </si>
  <si>
    <t>Income taxes paid</t>
  </si>
  <si>
    <t>Nature of Operations and Continuance of Business</t>
  </si>
  <si>
    <t>Nature of Operations and Continuance of Business [Abstract]</t>
  </si>
  <si>
    <t>1. Nature of Operations and Continuance of Business Pacific Green Technologies Inc. (the “Company”) was incorporated in Delaware on March 10, 1994, under the name of Beta Acquisition Corp. In September 1995, the Company changed its name to In-Sports International, Inc. In August 2002, the Company changed its name to ECash, Inc. On June 13, 2012, the Company changed its name to Pacific Green Technologies Inc. On June 14, 2012, the Company acquired Pacific Green Technologies Limited (“PGT Limited”) in exchange for the issuance of 5,000,000 shares of common stock and a $5,000,000 promissory note. The transaction resulted in the former shareholders of PGT Limited collectively owing a majority of the issued and outstanding common shares of the Company. The accounting principle applicable to a reverse takeover (“RTO”) was applied to account for this transaction. Under this basis of accounting, PGT Limited has been identified as the acquirer and, accordingly, these consolidated financial statements are a continuation of the business of PGT Limited. On May 15, 2013, the Company acquired Pacific Green Energy Parks Limited (“PGEP”) and its wholly-owned subsidiary, Energy Park Sutton Bridge (“EPSB”) in exchange for a cash payment of $100 and the issuance of 3,500,000 shares of common stock. In addition to the acquisition agreement, the Company is committed to issuing a further $3,000,000 payable in common shares in the event PGEP either purchased the property or secured a lease permitting PGEP to operate a biomass power plant facility and a further $33,000,000 payable in common shares in the event PGEP secures sufficient financing to construct the facility (Refer to Note 13). The consolidated statement of operations and comprehensive loss includes the operations of PGEP and EPSB commencing from May 16, 2013.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March 31, 2015, the Company has not generated any revenues, has a working capital deficit of $9,952,416, and has an accumulated deficit of $52,684,562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PGT Limited, PGEP, and EPSB, a wholly-owned subsidiary of PGEP. All inter-company accounts and transactions have been eliminated. The Company’s fiscal year-end is March 31. (b) Use of Estimates The preparation of consolidated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useful life and recoverability of intangible assets, valuation of note payable,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tangible Assets Intangible assets are stated at cost less accumulated amortization and are comprised of patents acquired and options to acquire land. The patents are amortized straight-line over 17 years or over the estimated useful life. (e)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loan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March 31, 2015, on a recurring basis: Level 1 Level 2 Level 3 Total gains (losses) Cash 1,270 – – – Derivative liabilities – 393,419 – (349,704 ) Total 1,270 393,419 – (349,704 ) During the year ended March 31, 2015, the Company recognized a loss on change in fair value of derivative liabilities of $349,704. (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 (h) Foreign Currency Translation The Company’s functional and reporting currency is the United States dollar. The functional currencies of both PGT Limited, PGEG, and EPSB are in Great British pound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T Limited, PGEP, and ESP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oss). (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j)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5, the Company had 640,155 (2014 - 62,500) potentially dilutive shares outstanding. (k) Comprehensive Loss Comprehensive loss consists of net loss and other related gains and losses affecting stockholders’ equity that are excluded from net income or loss. As at March 31, 2015 and 2014, comprehensive loss includes cumulative translation adjustments for changes in foreign currency exchange rates during the period. (l) Recent Accounting Pronouncements The Company has limited operations and is considered to be in the development stage. In the year ended March 31, 2015, the Company elected to early adopt Accounting Standards Update No. 2014-10, Development Stage Entities (Topic 915): Elimination of Certain Financial Reporting Requir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Pacific Green Energy Parks Ltd. and Energy Park Sutton Bridge Limited</t>
  </si>
  <si>
    <t>Acquisition of Pacific Green Energy Parks Ltd. and Energy Park Sutton Bridge Limited [Abstract]</t>
  </si>
  <si>
    <t xml:space="preserve">3. Acquisition of Pacific Green Energy Parks Ltd. and Energy Park Sutton Bridge Limited On May 15, 2013, the Company entered into a stock purchase agreement with all the shareholders of PGEP. PGEP is the sole shareholder of EPSB. PGEP is developing a biomass power plant facility which EPSB holds an option to purchase the property upon which the facility will be built. Pursuant to the stock purchase agreement, the Company agreed to acquire 100% of the issued and outstanding shares of common stock of PGEP from the shareholders in exchange for: i. a payment of $100 upon execution of the stock purchase agreement (paid); ii. $14,000,000 paid in shares of common stock of the Company at a deemed price at the lower of $4.00 per share or the average closing price per share of its capital stock in the ten trading days immediately preceding the date of closing of the stock purchase agreement (issued); iii. $3,000,000 payable in shares of common stock of the Company at a deemed price at the lower of $4.00 per share or the average closing price per share of its capital stock in the ten trading days immediately preceding the date upon which PGEP either purchases the property or secures a lease permitting PGEP to operate the facility on the property, which has not yet occurred; and iv. subject to leasing or purchasing the property and PGEP securing sufficient financing for the construction of the facility, $33,000,000 payable in shares of common stock of the Company at a deemed price at the lower of $4.00 per share or the average closing price per share of its common stock in the ten trading days immediately preceding the date that PGEP secures sufficient financing for the construction of the facility, which has not yet occurred. On May 15, 2013, pursuant to the stock purchase agreement, the Company issued 3,500,000 shares of common stock with a fair value of $4.00 per share, to the former shareholders of PGEP. At the date of acquisition, the fair values of the assets and liabilities of PGEP and its wholly owned subsidiary EPSB consisted of the following: $ Cash 16,263 Intangible assets 18,397,016 Accounts payable and accrued liabilities (61,128 ) Due to related parties (3,691,430 ) Loan payable (660,721 ) Fair value of shares issued 14,000,000 </t>
  </si>
  <si>
    <t>Intangible Assets</t>
  </si>
  <si>
    <t>Intangible Assets [Abstract]</t>
  </si>
  <si>
    <t>4. Intangible Assets Cost Accumulated amortization Impairment March 31, March 31, Patents and technical information 35,852,556 (2,160,071 ) (20,457,255 ) 13,235,230 14,103,905 On May 15, 2013, the Company acquired PGEP and its wholly owned subsidiary EPSB for the issuance of 3,500,000 common shares. EPSB holds options to purchase land on which the Company plans to build a biomass power plant facility. On May 17, 2013, the Company entered into an Assignment of Assets agreement with EnviroTechnologies, Inc. (“Enviro”), whereby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PGT Inc. as well as $93,721 of debt owing to Pacific Green Group Limited (“PGG”), which was assigned to PGT Inc. The Company will enter into share exchange agreements with Enviro shareholders in which it will issue shares of its common stock in exchange for shares of Enviro on a one-for-ten basis. As at March 31, 2015, the Company still has 2,217,130 shares of its common stock issuable to Enviro shareholders at a fair value $8,868,523, which was recorded as common stock issuable. During the year ended March 31, 2014, the Company determined that indicators of impairment existed on these intangible assets. Based on a detailed review of operations, access to financing and complexities in the technologies it was determined that, at this early stage, management cannot support the carrying value of the assets. Accordingly, the Company recorded an impairment charge of $38,886,207 based on a financial projection of future cash flows.</t>
  </si>
  <si>
    <t>Loans Payable</t>
  </si>
  <si>
    <t>Loan Payable [Abstract]</t>
  </si>
  <si>
    <t>5. Loan Payable On October 29, 2011, the Company’s wholly owned subsidiary, PGEP, assumed a $645,975 (£435,000) loan, bearing interest at 6.5% per annum and due on December 31, 2013. The loan was made for the exclusive purpose of assisting in financing the consulting work required to obtain planning permission for a biomass power plant, which is being conducted through EPSB. On April 15, 2012, the lender agreed to waive its right to interest on the loan.</t>
  </si>
  <si>
    <t>Convertible Debentures</t>
  </si>
  <si>
    <t>Convertible Debentures [Abstract]</t>
  </si>
  <si>
    <t>6. Convertible Debentures (a) On May 27, 2014, the Company entered into a $200,000 convertible debenture with a non-related party. Under the terms of the debenture, the amount is unsecured, bears interest at 10% per annum, and is due on May 27, 2015. Pursuant to the agreement, should any portion of loan remain outstanding past maturity, the interest rate will increase to 15% per annum. 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 As at March 31, 2015, the Company recorded accrued interest of $17,458 (2014 - $nil), which has been included in accounts payable and accrued liabilities. The Company analyzed the conversion option under ASC 815, “Accounting for Derivative Instruments and Hedging Activities”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33,922. On November 27, 2014, the note became convertible resulting in the Company recording a derivative liability of $33,922 with a corresponding adjustment to loss on change in fair value of derivative liabilities. During the year ended March 31, 2015, the Company had amortized $21,102 (2014 - $nil) of the debt discount to interest expense. As at December 31, 2015, the carrying value of the debenture was $187,180 (2014 - $nil) and the fair value of the derivative liability was $268,716 (2014 - $nil). (b) On June 12, 2014, the Company entered into a $100,000 convertible debenture with a non-related party. Under the terms of the debenture, the amount is unsecured, bears interest at 10% per annum, and is due on June 12, 2015. Pursuant to the agreement, should any portion of loan remain outstanding past maturity, the interest rate will increase to 15% per annum. 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 As at March 31, 2015, the Company recorded accrued interest of $7,092 (2014 - $nil),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9,793. On December 12, 2014, the note became convertible resulting in the Company recording a derivative liability of $9,793 with a corresponding adjustment to loss on change in fair value of derivative liabilities. During the year ended March 31, 2015, the Company had amortized $8,156 (2014 - $nil) of the debt discount to interest expense. As at March 31, 2015, the carrying value of the debenture was $98,363 (2014 - $nil) and the fair value of the derivative liability was $124,703 (2014 - $nil).</t>
  </si>
  <si>
    <t>Derivative Liabilities</t>
  </si>
  <si>
    <t>Derivative Liabilities [Abstract]</t>
  </si>
  <si>
    <t xml:space="preserve">7. Derivative Liabilities The Company records the fair value of the of the conversion price of the convertible debentures disclosed in Note 6 in accordance with ASC 815, Derivatives and Hedging. The fair value of the derivative was calculated using a binomial option pricing model. The fair value of the derivative liability is revalued on each balance sheet date with corresponding gains and losses recorded in the consolidated statement of operations. During the year ended March 31, 2015, the Company recorded a loss on the change in fair value of derivative liability of $349,704 (2014 - $nil). As at March 31, 2015, the Company recorded a derivative liability of $393,419 (2014 - $nil). The following inputs and assumptions were used to value the convertible debentures outstanding during the year ended March 31, 2015: May 27, 2014 June 12, 2014 As at As at As at As at Estimated common stock issuable upon conversion 438,135 286,606 202,020 173,195 Estimated exercise price 0.50 0.73 0.50 0.61 Risk-free interest rate 3 % 7 % 3 % 9 % Expected dividend yield – – – – Expected volatility 195 % 179 % 189 % 179 % Expected life (in years) 0.16 0.5 0.20 0.5 A summary of the activity of the derivative liability is shown below: $ Balance, March 31, 2014 – Debt discount due to derivative 43,715 Mark to market adjustment as at March 31, 2015 349,704 Balance, March 31, 2015 393,419 </t>
  </si>
  <si>
    <t>Note Payable</t>
  </si>
  <si>
    <t>Notes Payable [Abstract]</t>
  </si>
  <si>
    <t>8. Note Payable March 31, March 31, Opening balance 4,068,131 3,574,399 Accretion of unamortized discount 411,721 493,732 Ending balance 4,479,852 4,068,131 Less: current portion (2,966,562 ) (1,966,562 ) Long-term portion 1,513,290 2,101,569 The principal repayments of the note payable are as follows: $ June 12, 2013 1,000,000 June 12, 2014 1,000,000 June 12, 2015 1,000,000 June 12, 2016 1,000,000 June 12, 2017 1,000,000 5,000,000 On June 14, 2012, the Company entered into an Assignment and Share Transfer Agreement with PGG, a company under common control, concerning the assignment of the Representation Agreement entered between PGG and Enviro and the purchase of 100% of the issued and outstanding common shares of PGT Limited, a subsidiary of PGG, in exchange for an aggregate of 5,000,000 shares of common stock as well as a $5,000,000 promissory note. The note payable will be repaid in instalments of $1,000,000 on the anniversary of the agreement beginning on June 12, 2013 with the income earned under the terms of the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year ended March 31, 2015, the Company recorded imputed interest of $900,000 (2014 - $900,000) at a rate of 18% per annum which has been included in additional paid-in capital.</t>
  </si>
  <si>
    <t>Related Party Transactions</t>
  </si>
  <si>
    <t>Related Party Transactions [Abstract]</t>
  </si>
  <si>
    <t>9. Related Party Transactions (a) During the year ended March 31, 2015, the Company incurred $nil (2014 - $21,465) in consulting fees to former directors of a wholly owned subsidiary of the Company. (b) During the year ended March 31, 2015, the Company incurred $240,000 (2014 – $240,000) in consulting fees to a company controlled by a director of a wholly owned subsidiary of the Company. (c) During the year ended March 31, 2015, the Company incurred $26,280 (2014 – $15,205) in consulting fees to a company controlled by a director of the Company. (d) As at March 31, 2015, $nil (2014 – $33,348 (20,000 GBP)) was owed to a company controlled by former directors of EPSB for consulting fees incurred, which is included in accounts payable and accrued liabilities. (e) As at March 31, 2015, the Company owed $4,937,037 (2014 – $3,746,282) to a company controlled by a director of a wholly owned subsidiary of the Company. Of this amount, $49,096 is unsecured, bears interest at the US Bank Prime Rate plus 4%, and due on demand. The remainder of the amount owing is unsecured, non-interest bearing, and due on demand. (f) As at March 31, 2015, the Company owed $29,762 (20,042 GBP) (2014 –
$33,418 (20,042 GBP)) to a company under common control. The amount owing is unsecured, non-interest bearing, and due on demand. (g) As at March 31, 2015, the Company owed $98,389 (2014 – $832,883) to a significant shareholder of the Company. Of this amount, $79,219 is unsecured, bears interest at the US Bank Prime Rate plus 4%, and due on demand. The remainder of the amount owing is unsecured, non-interest bearing, and due on demand. Refer to Note 16. (h) As at March 31, 2015, the Company owed $818 (2014 – $688,368) to directors of the Company’s wholly-owned subsidiaries. The amounts owing are unsecured, non-interest bearing, and due on demand. (i) As at March 31, 2015, the Company was owed $11,257 (2014 – $nil) from a director of the Company. The amount owing is unsecured, non-interest bearing, and due on demand.</t>
  </si>
  <si>
    <t>Common Stock [Abstract]</t>
  </si>
  <si>
    <t>10. Common Stock (a) On April 3, 2013, the Company issued 1,765,395 shares of common stock with a fair value of $7,061,580 in a share exchange agreement with shareholders of Enviro for the acquisition of 17,653,872 shares of common stock which were subsequently returned to Enviro pursuant to the Assignment of Assets agreement dated May 15, 2013. (b) On April 25, 2013, the Company issued 668,238 shares of common stock with a fair value of $2,672,952 in a share exchange agreement with the shareholders of Enviro for the acquisition of 6,682,357 shares of common stock which were subsequently returned to Enviro pursuant to the Assignment of Assets agreement dated May 15, 2013. (c) On May 15, 2013, the Company issued 3,500,000 shares of common stock with a fair value of $14,000,000 to acquire 100% of the shares of PGEP and its wholly owned subsidiary EPSB. (d) On June 17, 2013, the Company issued 806,132 shares of common stock with a fair value of $3,224,528 in a share exchange agreement with the shareholders of Enviro for the acquisition of 8,061,286 shares of common stock, which were subsequently returned to Enviro pursuant to the Assignment of Assets agreement dated May 15, 2013. (e) On June 24, 2013, the Company issued 25,000 shares of common stock for proceeds of $100,000. (f) On August 6, 2013, the Company issued 84,000 shares of common stock with a fair value of $336,000 in a share exchange agreement with shareholders of Enviro for the acquisition of 1,040,000 shares of common stock, which were subsequently returned to Enviro pursuant to the Assignment of Assets agreement dated May 15, 2013. (g) On August 27, 2013, the Company issued 3,246,350 shares of common stock with a fair value of $12,985,400 in a share exchange agreement with the shareholders of Enviro for the acquisition of 32,463,500 shares of common stock, which were subsequently returned to Enviro pursuant to the Assignment of Assets agreement dated May 15, 2013. (h) On October 11, 2013, the Company issued 67,412 shares of common stock with a fair value of $269,648 in a share exchange agreement with the shareholders of Enviro for the acquisition of 674,120 shares of common stock, which were subsequently returned to Enviro pursuant to the Assignment of Assets agreement dated May 15, 2013. (i) On October 31, 2013, the Company issued 18,750 shares of common stock for proceeds of $75,000. (j) On December 19, 2013, the Company issued 262,500 shares of common stock for proceeds of $840,000. (k) On December 27, 2013, the Company issued 13,000 shares of common stock with a fair value of $52,000 in a share exchange agreement with the shareholders of Enviro for the acquisition of 130,000 shares of common stock, which were subsequently returned to Enviro pursuant to the Assignment of Assets agreement dated May 15, 2013. (l) On January 31, 2014, the Company issued 12,500 shares of common stock for proceeds of $50,000. (m) On March 10, 2014, the Company issued 125,000 shares of common stock for proceeds of $500,000.</t>
  </si>
  <si>
    <t>Stock Options</t>
  </si>
  <si>
    <t>Stock Options [Abstract]</t>
  </si>
  <si>
    <t xml:space="preserve">11. Stock Options The following table summarizes the continuity of stock options: Number of Weighted average exercise price Weighted average remaining contractual life (years) Aggregate intrinsic value Balance, March 31, 2013 and 2014 62,500 0.01 0.7 430,625 Expired (62,500 ) 0.01 Balance, March 31, 2015 – – – – </t>
  </si>
  <si>
    <t>Segmented Information</t>
  </si>
  <si>
    <t>Segmented Information [Abstract]</t>
  </si>
  <si>
    <t xml:space="preserve">12. Segmented Information The Company is located and operates in the US and its subsidiaries are primarily located and operating in the United Kingdom and China. Geographical information is as follows: March 31, 2015 United States United Kingdom Total Intangible assets 13,235,230 – 13,235,230 March 31, 2014 United States United Kingdom Total Intangible assets 14,103,905 – 14,103,905 </t>
  </si>
  <si>
    <t>Commitments</t>
  </si>
  <si>
    <t>Commitments [Abstract]</t>
  </si>
  <si>
    <t>13.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The agreement shall continue for four years with consideration as follows: i) Stock consideration to PGG or to any third party as directed by PGG of 5,000 ordinary shares of common stock of the Company upon signing of the agreement, which have been waived by PGG; ii) Monthly consultancy fees of $20,000 are to be paid within fourteen days of each month-end. If the Company is unable to pay this fee, then PGG has the option to elect to be paid 5,000 shares of common stock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May 15, 2013, the Company entered into an acquisition agreement to
acquire 100% of the issued and outstanding shares of PGEP. PGEP plans to develop a biomass power plant facility. As part of the acquisition agreement, the Company is required to issue $3,000,000 payable in shares of common stock in the event of PGEP either purchasing the property or securing a lease permitting PGEP to operate a biomass power plant facility. The Company is also required to issue $33,000,000 payable in shares of common stock in the event of PGEP securing sufficient financing for the construction of the facility.</t>
  </si>
  <si>
    <t>Other Loss</t>
  </si>
  <si>
    <t>Other Loss [Abstract]</t>
  </si>
  <si>
    <t>14. Other Loss During the year ended March 31, 2014, the Company was financially defrauded of $233,870. The Company has been in contact with the bank and appropriate authorities; however, the likelihood of recovery appears to be unlikely.</t>
  </si>
  <si>
    <t>Income Taxes</t>
  </si>
  <si>
    <t>Income Taxes [Abstract]</t>
  </si>
  <si>
    <t xml:space="preserve">15. Income Taxes The following table reconciles the income tax benefit at the statutory rates to income tax benefit at the Company’s effective tax rate. 2015 2014 Net loss before taxes (3,053,395 ) (43,248,235 ) Statutory tax rate 34 % 34 % Expected income tax recovery 1,038,154 14,704,400 Permanent differences and other (398,898 ) (9,624,775 ) Change in estimates – (80,520 ) Change in enacted tax rate (41,644 ) (66,625 ) Foreign tax rate difference (11,867 ) (18,750 ) Change in valuation allowance (585,745 ) (4,913,730 ) Income tax provision – – Deferred income taxes reflect the tax effects of temporary differences between the carrying amounts of assets and liabilities for financial reporting processes. Deferred income tax assets and liabilities at March 31, 2015 and 2014 are comprised of the following: 2015 2014 Net operating losses carried forward 6,342,297 5,756,552 Valuation allowance (6,342,297 ) (5,756,552 ) Net deferred tax asset – – The Company has net operating losses carried forward of $18,815,671 which may be carried forward to apply against future year income tax for income tax purposes, subject to the final determination by taxation authorities, expiring in the following years: $ 2022 71,014 2028 7,372 2029 1,030 2030 469,466 2031 221,276 2032 248,075 2033 1,223,832 2034 14,688,970 2035 1,884,636 18,815,671 </t>
  </si>
  <si>
    <t>Subsequent Events</t>
  </si>
  <si>
    <t>Subsequent Events [Abstract]</t>
  </si>
  <si>
    <t>16. Subsequent Events (a) On April 24, 2015, the Company issued 1,058,317 shares of common stock pursuant to a settlement agreement with a non-related party to settle the outstanding amounts, including accrued interest, arising from the May 27, 2014 convertible debenture. Refer to Note 6(a). (b) On April 24, 2015, the Company issued 459,418 shares of common stock pursuant to a settlement agreement with a non-related party to settle the outstanding amounts, including accrued interest, arising from the June 12, 2014 convertible debenture. Refer to Note 6(b). (c) On May 20, 2015, the Company received share subscription proceeds of $25,000 for the issuance of 50,000 shares of common stock at $0.50 per share. (d) On May 26, 2015, the Company received share subscription proceeds of $275,000 for 550,000 shares of common stock at $0.50 per share. (e) On June 6, 2015, the Company received proceeds of $50,000 for the issuance of 100,000 shares of common stock at $0.50 per share. In consideration for the share subscription, the Company granted the subscriber an option to purchase an additional $250,000 of shares of common stock. The option must be exercised within 21 days of the Company entering into a binding agreement for the sale or license of its ENVI-Clean or ENVI-Pure emission control technology system. The option expires on June 6, 2017 and has an exercise price of $1.50 per share. (f) On June 10, 2015, the Company received share subscription proceeds of $300,000 for 600,000 shares of common stock at $0.50 per share. (g) Subsequent to March 31, 2015, the Company entered into several loan agreements with a significant shareholder of the Company for proceeds of $15,573, which are unsecured, bear interest at the US Bank Prime Rate plus 4%, and are due on demand. (h) On June 30, 2015, the Company entered into a share purchase agreement whereby the Company acquired 100 common shares of Pacific Green Technologies Asia Limited, representing 100% of the issued and outstanding shares, for consideration of $1.</t>
  </si>
  <si>
    <t>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PGT Limited, PGEP, and EPSB, a wholly-owned subsidiary of PGEP. All inter-company accounts and transactions have been eliminated. The Company’s fiscal year-end is March 31.</t>
  </si>
  <si>
    <t>Use of Estimates</t>
  </si>
  <si>
    <t xml:space="preserve"> (b) Use of Estimates The preparation of consolidated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useful life and recoverability of intangible assets, valuation of note payable,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d) Intangible Assets Intangible assets are stated at cost less accumulated amortization and are comprised of patents acquired and options to acquire land. The patents are amortized straight-line over 17 years or over the estimated useful life.</t>
  </si>
  <si>
    <t>Impairment of Long-lived Assets</t>
  </si>
  <si>
    <t>(e)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si>
  <si>
    <t>Financial Instruments and Fair Value Measurements</t>
  </si>
  <si>
    <t>(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loan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March 31, 2015, on a recurring basis: Level 1 Level 2 Level 3 Total gains (losses) Cash 1,270 – – – Derivative liabilities – 393,419 – (349,704 ) Total 1,270 393,419 – (349,704 ) During the year ended March 31, 2015, the Company recognized a loss on change in fair value of derivative liabilities of $349,704.</t>
  </si>
  <si>
    <t>(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t>
  </si>
  <si>
    <t>Foreign Currency Translations</t>
  </si>
  <si>
    <t>(h) Foreign Currency Translation The Company’s functional and reporting currency is the United States dollar. The functional currencies of both PGT Limited, PGEG, and EPSB are in Great British pound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T Limited, PGEP, and ESP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oss).</t>
  </si>
  <si>
    <t>Stock-based compensation</t>
  </si>
  <si>
    <t>(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j)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5, the Company had 640,155 (2014 - 62,500) potentially dilutive shares outstanding.</t>
  </si>
  <si>
    <t>Comprehensive Loss</t>
  </si>
  <si>
    <t>(k) Comprehensive Loss Comprehensive loss consists of net loss and other related gains and losses affecting stockholders’ equity that are excluded from net income or loss. As at March 31, 2015 and 2014, comprehensive loss includes cumulative translation adjustments for changes in foreign currency exchange rates during the period.</t>
  </si>
  <si>
    <t>Recent Accounting Pronouncements</t>
  </si>
  <si>
    <t>(l) Recent Accounting Pronouncements The Company has limited operations and is considered to be in the development stage. In the year ended March 31, 2015, the Company elected to early adopt Accounting Standards Update No. 2014-10, Development Stage Entities (Topic 915): Elimination of Certain Financial Reporting Requir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assets and liabilities that are measured and recognized in fair value</t>
  </si>
  <si>
    <t xml:space="preserve"> Level 1 Level 2 Level 3 Total gains (losses) Cash 1,270 – – – Derivative liabilities – 393,419 – (349,704 ) Total 1,270 393,419 – (349,704 ) </t>
  </si>
  <si>
    <t>Acquisition of Pacific Green Energy Parks Ltd. and Energy Park Sutton Bridge Limited (Tables)</t>
  </si>
  <si>
    <t>Summary of date of acquisition the net liabilities of PGEP and its wholly owned subsidiary EPSB</t>
  </si>
  <si>
    <t xml:space="preserve"> $ Cash 16,263 Intangible assets 18,397,016 Accounts payable and accrued liabilities (61,128 ) Due to related parties (3,691,430 ) Loan payable (660,721 ) Fair value of shares issued 14,000,000 </t>
  </si>
  <si>
    <t>Intangible Assets (Tables)</t>
  </si>
  <si>
    <t>Schedule of intangible assets</t>
  </si>
  <si>
    <t xml:space="preserve"> Cost Accumulated amortization Impairment March 31, March 31, Patents and technical information 35,852,556 (2,160,071 ) (20,457,255 ) 13,235,230 14,103,905 </t>
  </si>
  <si>
    <t>Derivative Liabilities (Tables)</t>
  </si>
  <si>
    <t>Schedule of convertible debentures</t>
  </si>
  <si>
    <t xml:space="preserve"> May 27, 2014 June 12, 2014 As at As at As at As at Estimated common stock issuable upon conversion 438,135 286,606 202,020 173,195 Estimated exercise price 0.50 0.73 0.50 0.61 Risk-free interest rate 3 % 7 % 3 % 9 % Expected dividend yield – – – – Expected volatility 195 % 179 % 189 % 179 % Expected life (in years) 0.16 0.5 0.20 0.5 </t>
  </si>
  <si>
    <t>Schedule of derivative liability</t>
  </si>
  <si>
    <t xml:space="preserve"> $ Balance, March 31, 2014 – Debt discount due to derivative 43,715 Mark to market adjustment as at March 31, 2015 349,704 Balance, March 31, 2015 393,419</t>
  </si>
  <si>
    <t>Note Payable (Tables)</t>
  </si>
  <si>
    <t>Schedule of notes payable</t>
  </si>
  <si>
    <t xml:space="preserve"> March 31, March 31, Opening balance 4,068,131 3,574,399 Accretion of unamortized discount 411,721 493,732 Ending balance 4,479,852 4,068,131 Less: current portion (2,966,562 ) (1,966,562 ) Long-term portion 1,513,290 2,101,569 </t>
  </si>
  <si>
    <t>Shedule of principal repayments of the note payable</t>
  </si>
  <si>
    <t xml:space="preserve"> $ June 12, 2013 1,000,000 June 12, 2014 1,000,000 June 12, 2015 1,000,000 June 12, 2016 1,000,000 June 12, 2017 1,000,000 5,000,000</t>
  </si>
  <si>
    <t>Stock Options (Tables)</t>
  </si>
  <si>
    <t>Summary of continuity of stock options</t>
  </si>
  <si>
    <t xml:space="preserve"> Number of Weighted average exercise price Weighted average remaining contractual life (years) Aggregate intrinsic value Balance, March 31, 2013 and 2014 62,500 0.01 0.7 430,625 Expired (62,500 ) 0.01 Balance, March 31, 2015 – – – – </t>
  </si>
  <si>
    <t>Segmented Information (Tables)</t>
  </si>
  <si>
    <t>Schedule of segment information</t>
  </si>
  <si>
    <t xml:space="preserve"> March 31, 2015 United States United Kingdom Total Intangible assets 13,235,230 – 13,235,230 March 31, 2014 United States United Kingdom Total Intangible assets 14,103,905 – 14,103,905 </t>
  </si>
  <si>
    <t>Income Taxes (Tables)</t>
  </si>
  <si>
    <t>Summary of reconciles the income tax benefit at the statutory rates to income tax benefit at the company's effective tax rate</t>
  </si>
  <si>
    <t xml:space="preserve"> 2015 2014 Net loss before taxes (3,053,395 ) (43,248,235 ) Statutory tax rate 34 % 34 % Expected income tax recovery 1,038,154 14,704,400 Permanent differences and other (398,898 ) (9,624,775 ) Change in estimates – (80,520 ) Change in enacted tax rate (41,644 ) (66,625 ) Foreign tax rate difference (11,867 ) (18,750 ) Change in valuation allowance (585,745 ) (4,913,730 ) Income tax provision – – </t>
  </si>
  <si>
    <t>Summary of deferred income tax assets and liabilities</t>
  </si>
  <si>
    <t xml:space="preserve"> 2015 2014 Net operating losses carried forward 6,342,297 5,756,552 Valuation allowance (6,342,297 ) (5,756,552 ) Net deferred tax asset – – </t>
  </si>
  <si>
    <t>Summary of operating loss carryforwards to apply against future year income tax for US income tax</t>
  </si>
  <si>
    <t xml:space="preserve"> $ 2022 71,014 2028 7,372 2029 1,030 2030 469,466 2031 221,276 2032 248,075 2033 1,223,832 2034 14,688,970 2035 1,884,636 18,815,671</t>
  </si>
  <si>
    <t>Nature of Operations and Continuance of Business (Details) - USD ($)</t>
  </si>
  <si>
    <t>May. 15, 2013</t>
  </si>
  <si>
    <t>Jun. 14, 2012</t>
  </si>
  <si>
    <t>Basis of Presentation (Textual)</t>
  </si>
  <si>
    <t>Working capital deficit</t>
  </si>
  <si>
    <t>Accumulated deficit</t>
  </si>
  <si>
    <t>Common stock issued for acquisition</t>
  </si>
  <si>
    <t>Amount payable for acquisition</t>
  </si>
  <si>
    <t>PGT Limited [Member]</t>
  </si>
  <si>
    <t>Promissory note issued for acquisitions</t>
  </si>
  <si>
    <t>PGEP [Member]</t>
  </si>
  <si>
    <t>Cash payment to acquire businesses</t>
  </si>
  <si>
    <t>Amount payable to construct the facility</t>
  </si>
  <si>
    <t>Significant Accounting Policies (Details) - Fair Value, Measurements, Recurring [Member]</t>
  </si>
  <si>
    <t>Mar. 31, 2015USD ($)</t>
  </si>
  <si>
    <t>Fair Value, Assets and Liabilities Measured on Recurring and Nonrecurring Basis [Line Items]</t>
  </si>
  <si>
    <t>Derivative liabilities</t>
  </si>
  <si>
    <t>Level 1 [Member]</t>
  </si>
  <si>
    <t>Level 2 [Member]</t>
  </si>
  <si>
    <t>Level 3 [Member]</t>
  </si>
  <si>
    <t>Significant Accounting Policies (Details Textual) - USD ($)</t>
  </si>
  <si>
    <t>Dec. 12, 2014</t>
  </si>
  <si>
    <t>Nov. 27, 2014</t>
  </si>
  <si>
    <t>Significant Accounting Policies (Textual)</t>
  </si>
  <si>
    <t>Estimated useful life, patents</t>
  </si>
  <si>
    <t>17 years</t>
  </si>
  <si>
    <t>Fair value adjustment of derivative liabilities</t>
  </si>
  <si>
    <t>Potentially dilutive shares outstanding</t>
  </si>
  <si>
    <t>Acquisition of Pacific Green Energy Parks Ltd. and Energy Park Sutton Bridge Limited (Details)</t>
  </si>
  <si>
    <t>Intangible assets</t>
  </si>
  <si>
    <t>Loan payable</t>
  </si>
  <si>
    <t>Fair value of shares issued</t>
  </si>
  <si>
    <t>Acquisition of Pacific Green Energy Parks Ltd. and Energy Park Sutton Bridge Limited (Details Textual) - USD ($)</t>
  </si>
  <si>
    <t>Acquisition of Pacific Green Energy Parks Ltd. and Energy Park Sutton Bridge Limited (Textual)</t>
  </si>
  <si>
    <t>Fair value of common stock during acquisition</t>
  </si>
  <si>
    <t>Percentage of issued and outstanding common shares purchase by the Company</t>
  </si>
  <si>
    <t>100.00%</t>
  </si>
  <si>
    <t>PGEP [Member] | Share Exchange Agreement [Member]</t>
  </si>
  <si>
    <t>Shares issued price, per share</t>
  </si>
  <si>
    <t>Payment upon execution of stock purchase agreement</t>
  </si>
  <si>
    <t>PGEP [Member] | Share Exchange Agreement [Member] | Condition One [Member]</t>
  </si>
  <si>
    <t>Trading day's description</t>
  </si>
  <si>
    <t>The average closing price per share of its capital stock in the ten trading days immediately preceding the date of closing of the stock purchase agreement (issued);</t>
  </si>
  <si>
    <t>PGEP [Member] | Share Exchange Agreement [Member] | Condition Two [Member]</t>
  </si>
  <si>
    <t>The average closing price per share of its capital stock in the ten trading days immediately preceding the date upon which PGEP either purchases the property or secures a lease permitting PGEP to operate the facility on the property, which has not yet occurred;</t>
  </si>
  <si>
    <t>PGEP [Member] | Share Exchange Agreement [Member] | Condition Three [Member]</t>
  </si>
  <si>
    <t>The average closing price per share of its common stock in the ten trading days immediately preceding the date that PGEP secures sufficient financing for the construction of the facility, which has not yet occurred.</t>
  </si>
  <si>
    <t>Intangible Assets (Details) - USD ($)</t>
  </si>
  <si>
    <t>Summary of intangible assets</t>
  </si>
  <si>
    <t>Impairment</t>
  </si>
  <si>
    <t>Patents and technical information [Member]</t>
  </si>
  <si>
    <t>Cost</t>
  </si>
  <si>
    <t>Accumulated amortization</t>
  </si>
  <si>
    <t>Intangible Assets, Net carrying value</t>
  </si>
  <si>
    <t>Intangible Assets (Details Textual) - USD ($)</t>
  </si>
  <si>
    <t>Mar. 10, 2014</t>
  </si>
  <si>
    <t>Jun. 24, 2013</t>
  </si>
  <si>
    <t>Jan. 31, 2014</t>
  </si>
  <si>
    <t>Dec. 19, 2013</t>
  </si>
  <si>
    <t>Oct. 31, 2013</t>
  </si>
  <si>
    <t>May. 17, 2013</t>
  </si>
  <si>
    <t>Intangible Assets (Textual)</t>
  </si>
  <si>
    <t>Number of shares repurchased</t>
  </si>
  <si>
    <t>Impairment charge</t>
  </si>
  <si>
    <t>PGT Inc. [Member]</t>
  </si>
  <si>
    <t>Pacific Green Group Limited [Member]</t>
  </si>
  <si>
    <t>Common Stock [Member]</t>
  </si>
  <si>
    <t>Loans Payable (Details)</t>
  </si>
  <si>
    <t>Jun. 12, 2014</t>
  </si>
  <si>
    <t>Oct. 29, 2011USD ($)</t>
  </si>
  <si>
    <t>May. 27, 2014</t>
  </si>
  <si>
    <t>Mar. 31, 2014USD ($)</t>
  </si>
  <si>
    <t>Oct. 29, 2011GBP (£)</t>
  </si>
  <si>
    <t>Loans Payable (Textual)</t>
  </si>
  <si>
    <t>Interest rate on loan</t>
  </si>
  <si>
    <t>10.00%</t>
  </si>
  <si>
    <t>0.25%</t>
  </si>
  <si>
    <t>Loans payable, Maturity date</t>
  </si>
  <si>
    <t>Jun. 12,
		2015</t>
  </si>
  <si>
    <t>May 27,
		2015</t>
  </si>
  <si>
    <t>Loans payable</t>
  </si>
  <si>
    <t>6.50%</t>
  </si>
  <si>
    <t>Dec. 31,
		2013</t>
  </si>
  <si>
    <t>Convertible Debentures (Details) - USD ($)</t>
  </si>
  <si>
    <t>Convertible Debentures (Textual)</t>
  </si>
  <si>
    <t>Convertible debenture, Non-related party</t>
  </si>
  <si>
    <t>Interest rate</t>
  </si>
  <si>
    <t>Convertible debenture, Due date</t>
  </si>
  <si>
    <t>Convertible debenture, Description</t>
  </si>
  <si>
    <t>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t>
  </si>
  <si>
    <t>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t>
  </si>
  <si>
    <t>Accrued interest</t>
  </si>
  <si>
    <t>Increase in debt instrument rate of interest</t>
  </si>
  <si>
    <t>15.00%</t>
  </si>
  <si>
    <t>Debt instrument, convertible, beneficial conversion feature</t>
  </si>
  <si>
    <t>Amortization of debt discount</t>
  </si>
  <si>
    <t>Fair value of the derivative liability</t>
  </si>
  <si>
    <t>Convertible Debt [Member]</t>
  </si>
  <si>
    <t>Derivative Liabilities (Details) - $ / shares</t>
  </si>
  <si>
    <t>Convertible Debenture, May 27, 2014</t>
  </si>
  <si>
    <t>Short-term Debt [Line Items]</t>
  </si>
  <si>
    <t>Estimated common stock issuable upon conversion</t>
  </si>
  <si>
    <t>Estimated exercise price</t>
  </si>
  <si>
    <t>Risk-free interest rate</t>
  </si>
  <si>
    <t>3.00%</t>
  </si>
  <si>
    <t>7.00%</t>
  </si>
  <si>
    <t>Expected dividend yield</t>
  </si>
  <si>
    <t>Expected volatility</t>
  </si>
  <si>
    <t>195.00%</t>
  </si>
  <si>
    <t>179.00%</t>
  </si>
  <si>
    <t>Expected life (in years)</t>
  </si>
  <si>
    <t>1 month 28 days</t>
  </si>
  <si>
    <t>6 months</t>
  </si>
  <si>
    <t>Convertible Debenture, June 12, 2014</t>
  </si>
  <si>
    <t>9.00%</t>
  </si>
  <si>
    <t>189.00%</t>
  </si>
  <si>
    <t>2 months 12 days</t>
  </si>
  <si>
    <t>Derivative Liabilities (Details 1)</t>
  </si>
  <si>
    <t>Balance, March 31, 2014</t>
  </si>
  <si>
    <t>Debt discount due to derivative</t>
  </si>
  <si>
    <t>Mark to market adjustment as at March 31, 2015</t>
  </si>
  <si>
    <t>Balance, March 31, 2015</t>
  </si>
  <si>
    <t>Derivative Liabilities (Details Textual) - USD ($)</t>
  </si>
  <si>
    <t>Derivative Liabilities (Textual)</t>
  </si>
  <si>
    <t>Derivative liability</t>
  </si>
  <si>
    <t>Note Payable (Details) - USD ($)</t>
  </si>
  <si>
    <t>Opening balance</t>
  </si>
  <si>
    <t>Accretion of unamortized discount</t>
  </si>
  <si>
    <t>Ending Balance</t>
  </si>
  <si>
    <t>Less: current portion</t>
  </si>
  <si>
    <t>Long-term portion</t>
  </si>
  <si>
    <t>Note Payable (Details 1)</t>
  </si>
  <si>
    <t>June 12, 2013</t>
  </si>
  <si>
    <t>June 12, 2014</t>
  </si>
  <si>
    <t>June 12, 2015</t>
  </si>
  <si>
    <t>June 12, 2016</t>
  </si>
  <si>
    <t>June 12, 2017</t>
  </si>
  <si>
    <t>Note Payable (Details Textuals) - USD ($)</t>
  </si>
  <si>
    <t>Jun. 12, 2013</t>
  </si>
  <si>
    <t>Jun. 12, 2012</t>
  </si>
  <si>
    <t>Note Payable (Textual)</t>
  </si>
  <si>
    <t>Note repayment installment amount</t>
  </si>
  <si>
    <t>Discounted at a market rate</t>
  </si>
  <si>
    <t>18.00%</t>
  </si>
  <si>
    <t>Net present value of Promissory note</t>
  </si>
  <si>
    <t>Imputed interest rate</t>
  </si>
  <si>
    <t>Rate of shares issued and outstanding</t>
  </si>
  <si>
    <t>Number of shares issued to company</t>
  </si>
  <si>
    <t>Promissory notes issued to company</t>
  </si>
  <si>
    <t>Related Party Transactions (Details)</t>
  </si>
  <si>
    <t>Mar. 31, 2015GBP (£)</t>
  </si>
  <si>
    <t>Mar. 31, 2014GBP (£)</t>
  </si>
  <si>
    <t>Related Party Transactions (Textual)</t>
  </si>
  <si>
    <t>Consulting fees</t>
  </si>
  <si>
    <t>Director [Member]</t>
  </si>
  <si>
    <t>Amount owed to subsidiaries</t>
  </si>
  <si>
    <t>Directors [Member]</t>
  </si>
  <si>
    <t>Company 1 [Member]</t>
  </si>
  <si>
    <t>Company 2 [Member]</t>
  </si>
  <si>
    <t>Company 3 [Member]</t>
  </si>
  <si>
    <t>Company 4 [Member]</t>
  </si>
  <si>
    <t>Unsecured debt</t>
  </si>
  <si>
    <t>Interest rate description</t>
  </si>
  <si>
    <t>Bears interest at the US Bank Prime Rate plus 4%, and due on demand.</t>
  </si>
  <si>
    <t>Company 5 [Member]</t>
  </si>
  <si>
    <t>Shareholder 1 [Member]</t>
  </si>
  <si>
    <t>Common Stock (Details) - USD ($)</t>
  </si>
  <si>
    <t>Oct. 11, 2013</t>
  </si>
  <si>
    <t>Aug. 06, 2013</t>
  </si>
  <si>
    <t>Apr. 03, 2013</t>
  </si>
  <si>
    <t>Dec. 27, 2013</t>
  </si>
  <si>
    <t>Aug. 27, 2013</t>
  </si>
  <si>
    <t>Jun. 17, 2013</t>
  </si>
  <si>
    <t>Apr. 25, 2013</t>
  </si>
  <si>
    <t>Common Stock (Textual)</t>
  </si>
  <si>
    <t>Common stock value issued</t>
  </si>
  <si>
    <t>Stock issued to acquire, Shares</t>
  </si>
  <si>
    <t>Share exchange agreement [Member] | Shareholders of Enviro [Member]</t>
  </si>
  <si>
    <t>Stock Options (Details) - Mar. 31, 2015 - USD ($)</t>
  </si>
  <si>
    <t>Number of options outstanding, Begining balance</t>
  </si>
  <si>
    <t>Number of options Expired</t>
  </si>
  <si>
    <t>Number of options outstanding, Ending balance</t>
  </si>
  <si>
    <t>Weighted average exercise price</t>
  </si>
  <si>
    <t>Weighted average exercise price, Expired</t>
  </si>
  <si>
    <t>Weighted average remaining contractual life (years)</t>
  </si>
  <si>
    <t>8 months 12 days</t>
  </si>
  <si>
    <t>Aggregate intrinsic value</t>
  </si>
  <si>
    <t>Segmented Information (Details) - USD ($)</t>
  </si>
  <si>
    <t>Geographical information</t>
  </si>
  <si>
    <t>United States [Member]</t>
  </si>
  <si>
    <t>United Kingdom [Member]</t>
  </si>
  <si>
    <t>Commitments (Details) - USD ($)</t>
  </si>
  <si>
    <t>May. 01, 2010</t>
  </si>
  <si>
    <t>Sichel Limited [Member] | Consulting Agreements [Member]</t>
  </si>
  <si>
    <t>Commitment (Textual)</t>
  </si>
  <si>
    <t>Term of agreement</t>
  </si>
  <si>
    <t>4 years</t>
  </si>
  <si>
    <t>Stock consideration to PGG</t>
  </si>
  <si>
    <t>Monthly consultancy fees</t>
  </si>
  <si>
    <t>Monthly consultancy fees payment description</t>
  </si>
  <si>
    <t>Within fourteen days of each month-end.</t>
  </si>
  <si>
    <t>Common share issued by PGG</t>
  </si>
  <si>
    <t>Percentage of sales commission</t>
  </si>
  <si>
    <t>Percentage of finance commission</t>
  </si>
  <si>
    <t>PGEP [Member] | Acquisition Agreement [Member]</t>
  </si>
  <si>
    <t>Business acquisition agreement required to issue payable in shares of common stock</t>
  </si>
  <si>
    <t>Payable amount required to issue in shares of common stock in the event of PGEP securing sufficient financing</t>
  </si>
  <si>
    <t>Other Loss (Details) - USD ($)</t>
  </si>
  <si>
    <t>Other Loss (Textual)</t>
  </si>
  <si>
    <t>Other loss</t>
  </si>
  <si>
    <t>Income Taxes (Details) - USD ($)</t>
  </si>
  <si>
    <t>Net loss before taxes</t>
  </si>
  <si>
    <t>Statutory tax rate</t>
  </si>
  <si>
    <t>34.00%</t>
  </si>
  <si>
    <t>Expected income tax recovery</t>
  </si>
  <si>
    <t>Permanent differences and other</t>
  </si>
  <si>
    <t>Change in estimates</t>
  </si>
  <si>
    <t>Change in enacted tax rate</t>
  </si>
  <si>
    <t>Foreign tax rate difference</t>
  </si>
  <si>
    <t>Change in valuation allowance</t>
  </si>
  <si>
    <t>Income tax provision</t>
  </si>
  <si>
    <t>Income Taxes (Details 1) - USD ($)</t>
  </si>
  <si>
    <t>Net operating losses carried forward</t>
  </si>
  <si>
    <t>Valuation allowance</t>
  </si>
  <si>
    <t>Net deferred tax asset</t>
  </si>
  <si>
    <t>Income Taxes (Details 2) - Mar. 31, 2015 - USD ($)</t>
  </si>
  <si>
    <t>Operating Loss Carryforwards [Line Items]</t>
  </si>
  <si>
    <t>Net operating loss carryforwards</t>
  </si>
  <si>
    <t>2022 [Member]</t>
  </si>
  <si>
    <t>Expiration Date</t>
  </si>
  <si>
    <t>Mar. 31,
		2022</t>
  </si>
  <si>
    <t>2028 [Member]</t>
  </si>
  <si>
    <t>Mar. 31,
		2028</t>
  </si>
  <si>
    <t>2029 [Member]</t>
  </si>
  <si>
    <t>Mar. 31,
		2029</t>
  </si>
  <si>
    <t>2030 [Member]</t>
  </si>
  <si>
    <t>Mar. 31,
		2030</t>
  </si>
  <si>
    <t>2031 [Member]</t>
  </si>
  <si>
    <t>Mar. 31,
		2031</t>
  </si>
  <si>
    <t>2032 [Member]</t>
  </si>
  <si>
    <t>Mar. 31,
		2032</t>
  </si>
  <si>
    <t>2033 [Member]</t>
  </si>
  <si>
    <t>Mar. 31,
		2033</t>
  </si>
  <si>
    <t>2034 [Member]</t>
  </si>
  <si>
    <t>Mar. 31,
		2034</t>
  </si>
  <si>
    <t>2035 [Member]</t>
  </si>
  <si>
    <t>Mar. 31,
		2035</t>
  </si>
  <si>
    <t>Income Taxes (Details Textual)</t>
  </si>
  <si>
    <t>Subsequent Events (Details) - USD ($)</t>
  </si>
  <si>
    <t>Jun. 30, 2015</t>
  </si>
  <si>
    <t>Jun. 06, 2015</t>
  </si>
  <si>
    <t>Mar. 03, 2009</t>
  </si>
  <si>
    <t>Feb. 10, 2009</t>
  </si>
  <si>
    <t>Apr. 24, 2015</t>
  </si>
  <si>
    <t>Jun. 10, 2015</t>
  </si>
  <si>
    <t>May. 26, 2015</t>
  </si>
  <si>
    <t>May. 20, 2015</t>
  </si>
  <si>
    <t>Subsequent Event [Line Items]</t>
  </si>
  <si>
    <t>Option expiration date</t>
  </si>
  <si>
    <t>Mar. 3,
		2012</t>
  </si>
  <si>
    <t>Aug. 10,
		2011</t>
  </si>
  <si>
    <t>Subsequent Event [Member]</t>
  </si>
  <si>
    <t>Common stock subscription proceed</t>
  </si>
  <si>
    <t>Common stock subscription, number of shares</t>
  </si>
  <si>
    <t>Common stock issued price per share</t>
  </si>
  <si>
    <t>Stock option excercised</t>
  </si>
  <si>
    <t>Jun. 6,
		2017</t>
  </si>
  <si>
    <t>Stock option exercise price per share</t>
  </si>
  <si>
    <t>Unsecured loan from shareholder</t>
  </si>
  <si>
    <t>Business acquisition number of shares acquired</t>
  </si>
  <si>
    <t>Business acquisition, percentage voting interest</t>
  </si>
  <si>
    <t>Business acquisition, consideration transferred</t>
  </si>
  <si>
    <t>Bear interest at the US Bank Prime Rate plus 4%, and are due on demand.</t>
  </si>
  <si>
    <t>Subsequent Event [Member] | May 27, 2014 convertible debenture [Member]</t>
  </si>
  <si>
    <t>Common stock issued to settle outstanding convertible debentures</t>
  </si>
  <si>
    <t>Subsequent Event [Member] | June 12, 2014 convertible debenture [Member]</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55340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5" r="B11">
        <v>2015</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D16">
        <v>57425170.14</v>
      </c>
    </row>
    <row spans="1:4" r="17">
      <c t="s" s="4" r="A17">
        <v>28</v>
      </c>
      <c t="n" s="5" r="C17">
        <v>17839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2</v>
      </c>
      <c t="s" s="2" r="B1">
        <v>1</v>
      </c>
    </row>
    <row spans="1:2" r="2">
      <c t="s" s="2" r="B2">
        <v>2</v>
      </c>
    </row>
    <row spans="1:2" r="3">
      <c t="s" s="3" r="A3">
        <v>180</v>
      </c>
    </row>
    <row spans="1:2" r="4">
      <c t="s" s="4" r="A4">
        <v>102</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70</v>
      </c>
      <c t="n" s="7" r="C3">
        <v>205571</v>
      </c>
    </row>
    <row spans="1:3" r="4">
      <c t="s" s="4" r="A4">
        <v>33</v>
      </c>
      <c t="n" s="5" r="B4">
        <v>5683</v>
      </c>
      <c t="n" s="5" r="C4">
        <v>2005</v>
      </c>
    </row>
    <row spans="1:3" r="5">
      <c t="s" s="4" r="A5">
        <v>34</v>
      </c>
      <c t="n" s="5" r="B5">
        <v>687</v>
      </c>
      <c t="n" s="7" r="C5">
        <v>687</v>
      </c>
    </row>
    <row spans="1:3" r="6">
      <c t="s" s="4" r="A6">
        <v>35</v>
      </c>
      <c t="n" s="5" r="B6">
        <v>25000</v>
      </c>
    </row>
    <row spans="1:3" r="7">
      <c t="s" s="4" r="A7">
        <v>36</v>
      </c>
      <c t="n" s="5" r="B7">
        <v>11257</v>
      </c>
    </row>
    <row spans="1:3" r="8">
      <c t="s" s="4" r="A8">
        <v>37</v>
      </c>
      <c t="n" s="5" r="B8">
        <v>43897</v>
      </c>
      <c t="n" s="7" r="C8">
        <v>208263</v>
      </c>
    </row>
    <row spans="1:3" r="9">
      <c t="s" s="4" r="A9">
        <v>38</v>
      </c>
      <c t="n" s="5" r="B9">
        <v>13235230</v>
      </c>
      <c t="n" s="5" r="C9">
        <v>14103905</v>
      </c>
    </row>
    <row spans="1:3" r="10">
      <c t="s" s="4" r="A10">
        <v>39</v>
      </c>
      <c t="n" s="5" r="B10">
        <v>13279127</v>
      </c>
      <c t="n" s="5" r="C10">
        <v>14312168</v>
      </c>
    </row>
    <row spans="1:3" r="11">
      <c t="s" s="3" r="A11">
        <v>40</v>
      </c>
    </row>
    <row spans="1:3" r="12">
      <c t="s" s="4" r="A12">
        <v>41</v>
      </c>
      <c t="n" s="5" r="B12">
        <v>638808</v>
      </c>
      <c t="n" s="5" r="C12">
        <v>449850</v>
      </c>
    </row>
    <row spans="1:3" r="13">
      <c t="s" s="4" r="A13">
        <v>42</v>
      </c>
      <c t="n" s="5" r="B13">
        <v>645975</v>
      </c>
      <c t="n" s="7" r="C13">
        <v>725319</v>
      </c>
    </row>
    <row spans="1:3" r="14">
      <c t="s" s="4" r="A14">
        <v>43</v>
      </c>
      <c t="n" s="5" r="B14">
        <v>285543</v>
      </c>
    </row>
    <row spans="1:3" r="15">
      <c t="s" s="4" r="A15">
        <v>44</v>
      </c>
      <c t="n" s="5" r="B15">
        <v>2966562</v>
      </c>
      <c t="n" s="7" r="C15">
        <v>1966562</v>
      </c>
    </row>
    <row spans="1:3" r="16">
      <c t="s" s="4" r="A16">
        <v>45</v>
      </c>
      <c t="n" s="5" r="B16">
        <v>5066006</v>
      </c>
      <c t="n" s="7" r="C16">
        <v>5300950</v>
      </c>
    </row>
    <row spans="1:3" r="17">
      <c t="s" s="4" r="A17">
        <v>46</v>
      </c>
      <c t="n" s="5" r="B17">
        <v>393419</v>
      </c>
    </row>
    <row spans="1:3" r="18">
      <c t="s" s="4" r="A18">
        <v>47</v>
      </c>
      <c t="n" s="5" r="B18">
        <v>9996313</v>
      </c>
      <c t="n" s="7" r="C18">
        <v>8442681</v>
      </c>
    </row>
    <row spans="1:3" r="19">
      <c t="s" s="4" r="A19">
        <v>48</v>
      </c>
      <c t="n" s="5" r="B19">
        <v>1513290</v>
      </c>
      <c t="n" s="5" r="C19">
        <v>2101569</v>
      </c>
    </row>
    <row spans="1:3" r="20">
      <c t="s" s="4" r="A20">
        <v>49</v>
      </c>
      <c t="n" s="7" r="B20">
        <v>11509603</v>
      </c>
      <c t="n" s="7" r="C20">
        <v>10544250</v>
      </c>
    </row>
    <row spans="1:3" r="21">
      <c t="s" s="4" r="A21">
        <v>50</v>
      </c>
    </row>
    <row spans="1:3" r="22">
      <c t="s" s="4" r="A22">
        <v>51</v>
      </c>
    </row>
    <row spans="1:3" r="23">
      <c t="s" s="4" r="A23">
        <v>52</v>
      </c>
    </row>
    <row spans="1:3" r="24">
      <c t="s" s="3" r="A24">
        <v>53</v>
      </c>
    </row>
    <row spans="1:3" r="25">
      <c t="s" s="4" r="A25">
        <v>54</v>
      </c>
    </row>
    <row spans="1:3" r="26">
      <c t="s" s="4" r="A26">
        <v>55</v>
      </c>
      <c t="n" s="7" r="B26">
        <v>16322</v>
      </c>
      <c t="n" s="7" r="C26">
        <v>16322</v>
      </c>
    </row>
    <row spans="1:3" r="27">
      <c t="s" s="4" r="A27">
        <v>56</v>
      </c>
      <c t="n" s="5" r="B27">
        <v>8868523</v>
      </c>
      <c t="n" s="5" r="C27">
        <v>8868523</v>
      </c>
    </row>
    <row spans="1:3" r="28">
      <c t="s" s="4" r="A28">
        <v>57</v>
      </c>
      <c t="n" s="5" r="B28">
        <v>45523380</v>
      </c>
      <c t="n" s="5" r="C28">
        <v>44623380</v>
      </c>
    </row>
    <row spans="1:3" r="29">
      <c t="s" s="4" r="A29">
        <v>58</v>
      </c>
      <c t="n" s="5" r="B29">
        <v>45861</v>
      </c>
      <c t="n" s="5" r="C29">
        <v>-109140</v>
      </c>
    </row>
    <row spans="1:3" r="30">
      <c t="s" s="4" r="A30">
        <v>59</v>
      </c>
      <c t="n" s="5" r="B30">
        <v>-52684562</v>
      </c>
      <c t="n" s="5" r="C30">
        <v>-49631167</v>
      </c>
    </row>
    <row spans="1:3" r="31">
      <c t="s" s="4" r="A31">
        <v>60</v>
      </c>
      <c t="n" s="5" r="B31">
        <v>1769524</v>
      </c>
      <c t="n" s="5" r="C31">
        <v>3767918</v>
      </c>
    </row>
    <row spans="1:3" r="32">
      <c t="s" s="4" r="A32">
        <v>61</v>
      </c>
      <c t="n" s="7" r="B32">
        <v>13279127</v>
      </c>
      <c t="n" s="7" r="C32">
        <v>14312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157</v>
      </c>
    </row>
    <row spans="1:2" r="4">
      <c t="s" s="4" r="A4">
        <v>201</v>
      </c>
      <c t="s" s="4" r="B4">
        <v>202</v>
      </c>
    </row>
    <row spans="1:2" r="5">
      <c t="s" s="4" r="A5">
        <v>203</v>
      </c>
      <c t="s" s="4" r="B5">
        <v>204</v>
      </c>
    </row>
    <row spans="1:2" r="6">
      <c t="s" s="4" r="A6">
        <v>205</v>
      </c>
      <c t="s" s="4" r="B6">
        <v>206</v>
      </c>
    </row>
    <row spans="1:2" r="7">
      <c t="s" s="4" r="A7">
        <v>162</v>
      </c>
      <c t="s" s="4" r="B7">
        <v>207</v>
      </c>
    </row>
    <row spans="1:2" r="8">
      <c t="s" s="4" r="A8">
        <v>208</v>
      </c>
      <c t="s" s="4" r="B8">
        <v>209</v>
      </c>
    </row>
    <row spans="1:2" r="9">
      <c t="s" s="4" r="A9">
        <v>210</v>
      </c>
      <c t="s" s="4" r="B9">
        <v>211</v>
      </c>
    </row>
    <row spans="1:2" r="10">
      <c t="s" s="4" r="A10">
        <v>194</v>
      </c>
      <c t="s" s="4" r="B10">
        <v>212</v>
      </c>
    </row>
    <row spans="1:2" r="11">
      <c t="s" s="4" r="A11">
        <v>213</v>
      </c>
      <c t="s" s="4" r="B11">
        <v>214</v>
      </c>
    </row>
    <row spans="1:2" r="12">
      <c t="s" s="4" r="A12">
        <v>215</v>
      </c>
      <c t="s" s="4" r="B12">
        <v>216</v>
      </c>
    </row>
    <row spans="1:2" r="13">
      <c t="s" s="4" r="A13">
        <v>217</v>
      </c>
      <c t="s" s="4" r="B13">
        <v>218</v>
      </c>
    </row>
    <row spans="1:2" r="14">
      <c t="s" s="4" r="A14">
        <v>219</v>
      </c>
      <c t="s" s="4" r="B14">
        <v>220</v>
      </c>
    </row>
    <row spans="1:2" r="15">
      <c t="s" s="4" r="A15">
        <v>221</v>
      </c>
      <c t="s" s="4" r="B15">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57</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60</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3" r="A3">
        <v>163</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17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175</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2</v>
      </c>
      <c t="s" s="2" r="B1">
        <v>1</v>
      </c>
    </row>
    <row spans="1:2" r="2">
      <c t="s" s="2" r="B2">
        <v>2</v>
      </c>
    </row>
    <row spans="1:2" r="3">
      <c t="s" s="3" r="A3">
        <v>183</v>
      </c>
    </row>
    <row spans="1:2" r="4">
      <c t="s" s="4" r="A4">
        <v>243</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2</v>
      </c>
      <c t="s" s="2" r="B1">
        <v>2</v>
      </c>
      <c t="s" s="2" r="C1">
        <v>30</v>
      </c>
    </row>
    <row spans="1:3" r="2">
      <c t="s" s="3" r="A2">
        <v>63</v>
      </c>
    </row>
    <row spans="1:3" r="3">
      <c t="s" s="4" r="A3">
        <v>64</v>
      </c>
      <c t="n" s="7" r="B3">
        <v>14457</v>
      </c>
    </row>
    <row spans="1:3" r="4">
      <c t="s" s="4" r="A4">
        <v>65</v>
      </c>
      <c t="n" s="5" r="B4">
        <v>33438</v>
      </c>
      <c t="n" s="7" r="C4">
        <v>33438</v>
      </c>
    </row>
    <row spans="1:3" r="5">
      <c t="s" s="4" r="A5">
        <v>66</v>
      </c>
      <c t="n" s="7" r="B5">
        <v>486710</v>
      </c>
      <c t="n" s="7" r="C5">
        <v>898431</v>
      </c>
    </row>
    <row spans="1:3" r="6">
      <c t="s" s="4" r="A6">
        <v>67</v>
      </c>
      <c t="n" s="5" r="B6">
        <v>10000000</v>
      </c>
      <c t="n" s="5" r="C6">
        <v>10000000</v>
      </c>
    </row>
    <row spans="1:3" r="7">
      <c t="s" s="4" r="A7">
        <v>68</v>
      </c>
      <c t="n" s="8" r="B7">
        <v>0.001</v>
      </c>
      <c t="n" s="8" r="C7">
        <v>0.001</v>
      </c>
    </row>
    <row spans="1:3" r="8">
      <c t="s" s="4" r="A8">
        <v>69</v>
      </c>
    </row>
    <row spans="1:3" r="9">
      <c t="s" s="4" r="A9">
        <v>70</v>
      </c>
    </row>
    <row spans="1:3" r="10">
      <c t="s" s="4" r="A10">
        <v>71</v>
      </c>
      <c t="n" s="5" r="B10">
        <v>500000000</v>
      </c>
      <c t="n" s="5" r="C10">
        <v>500000000</v>
      </c>
    </row>
    <row spans="1:3" r="11">
      <c t="s" s="4" r="A11">
        <v>72</v>
      </c>
      <c t="n" s="8" r="B11">
        <v>0.001</v>
      </c>
      <c t="n" s="8" r="C11">
        <v>0.001</v>
      </c>
    </row>
    <row spans="1:3" r="12">
      <c t="s" s="4" r="A12">
        <v>73</v>
      </c>
      <c t="n" s="5" r="B12">
        <v>16321681</v>
      </c>
      <c t="n" s="5" r="C12">
        <v>16321681</v>
      </c>
    </row>
    <row spans="1:3" r="13">
      <c t="s" s="4" r="A13">
        <v>74</v>
      </c>
      <c t="n" s="5" r="B13">
        <v>16321681</v>
      </c>
      <c t="n" s="5" r="C13">
        <v>16321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186</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5</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255</v>
      </c>
      <c t="s" s="2" r="B1">
        <v>256</v>
      </c>
      <c t="s" s="2" r="C1">
        <v>257</v>
      </c>
      <c t="s" s="2" r="D1">
        <v>2</v>
      </c>
      <c t="s" s="2" r="E1">
        <v>30</v>
      </c>
    </row>
    <row spans="1:5" r="2">
      <c t="s" s="3" r="A2">
        <v>258</v>
      </c>
    </row>
    <row spans="1:5" r="3">
      <c t="s" s="4" r="A3">
        <v>259</v>
      </c>
      <c t="n" s="7" r="D3">
        <v>9952416</v>
      </c>
    </row>
    <row spans="1:5" r="4">
      <c t="s" s="4" r="A4">
        <v>260</v>
      </c>
      <c t="n" s="7" r="D4">
        <v>-52684562</v>
      </c>
      <c t="n" s="7" r="E4">
        <v>-49631167</v>
      </c>
    </row>
    <row spans="1:5" r="5">
      <c t="s" s="4" r="A5">
        <v>261</v>
      </c>
      <c t="n" s="5" r="B5">
        <v>3500000</v>
      </c>
    </row>
    <row spans="1:5" r="6">
      <c t="s" s="4" r="A6">
        <v>262</v>
      </c>
      <c t="n" s="7" r="C6">
        <v>5000000</v>
      </c>
    </row>
    <row spans="1:5" r="7">
      <c t="s" s="4" r="A7">
        <v>263</v>
      </c>
    </row>
    <row spans="1:5" r="8">
      <c t="s" s="3" r="A8">
        <v>258</v>
      </c>
    </row>
    <row spans="1:5" r="9">
      <c t="s" s="4" r="A9">
        <v>264</v>
      </c>
      <c t="n" s="7" r="C9">
        <v>5000000</v>
      </c>
    </row>
    <row spans="1:5" r="10">
      <c t="s" s="4" r="A10">
        <v>265</v>
      </c>
    </row>
    <row spans="1:5" r="11">
      <c t="s" s="3" r="A11">
        <v>258</v>
      </c>
    </row>
    <row spans="1:5" r="12">
      <c t="s" s="4" r="A12">
        <v>266</v>
      </c>
      <c t="n" s="7" r="B12">
        <v>100</v>
      </c>
    </row>
    <row spans="1:5" r="13">
      <c t="s" s="4" r="A13">
        <v>262</v>
      </c>
      <c t="n" s="5" r="B13">
        <v>3000000</v>
      </c>
    </row>
    <row spans="1:5" r="14">
      <c t="s" s="4" r="A14">
        <v>267</v>
      </c>
      <c t="n" s="7" r="B14">
        <v>33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68</v>
      </c>
      <c t="s" s="2" r="B1">
        <v>269</v>
      </c>
    </row>
    <row spans="1:2" r="2">
      <c t="s" s="3" r="A2">
        <v>270</v>
      </c>
    </row>
    <row spans="1:2" r="3">
      <c t="s" s="4" r="A3">
        <v>32</v>
      </c>
    </row>
    <row spans="1:2" r="4">
      <c t="s" s="4" r="A4">
        <v>271</v>
      </c>
      <c t="n" s="7" r="B4">
        <v>-349704</v>
      </c>
    </row>
    <row spans="1:2" r="5">
      <c t="s" s="4" r="A5">
        <v>101</v>
      </c>
      <c t="n" s="5" r="B5">
        <v>-349704</v>
      </c>
    </row>
    <row spans="1:2" r="6">
      <c t="s" s="4" r="A6">
        <v>272</v>
      </c>
    </row>
    <row spans="1:2" r="7">
      <c t="s" s="3" r="A7">
        <v>270</v>
      </c>
    </row>
    <row spans="1:2" r="8">
      <c t="s" s="4" r="A8">
        <v>32</v>
      </c>
      <c t="n" s="7" r="B8">
        <v>1270</v>
      </c>
    </row>
    <row spans="1:2" r="9">
      <c t="s" s="4" r="A9">
        <v>271</v>
      </c>
    </row>
    <row spans="1:2" r="10">
      <c t="s" s="4" r="A10">
        <v>101</v>
      </c>
      <c t="n" s="7" r="B10">
        <v>1270</v>
      </c>
    </row>
    <row spans="1:2" r="11">
      <c t="s" s="4" r="A11">
        <v>273</v>
      </c>
    </row>
    <row spans="1:2" r="12">
      <c t="s" s="3" r="A12">
        <v>270</v>
      </c>
    </row>
    <row spans="1:2" r="13">
      <c t="s" s="4" r="A13">
        <v>32</v>
      </c>
    </row>
    <row spans="1:2" r="14">
      <c t="s" s="4" r="A14">
        <v>271</v>
      </c>
      <c t="n" s="7" r="B14">
        <v>393419</v>
      </c>
    </row>
    <row spans="1:2" r="15">
      <c t="s" s="4" r="A15">
        <v>101</v>
      </c>
      <c t="n" s="7" r="B15">
        <v>393419</v>
      </c>
    </row>
    <row spans="1:2" r="16">
      <c t="s" s="4" r="A16">
        <v>274</v>
      </c>
    </row>
    <row spans="1:2" r="17">
      <c t="s" s="3" r="A17">
        <v>270</v>
      </c>
    </row>
    <row spans="1:2" r="18">
      <c t="s" s="4" r="A18">
        <v>32</v>
      </c>
    </row>
    <row spans="1:2" r="19">
      <c t="s" s="4" r="A19">
        <v>271</v>
      </c>
    </row>
    <row spans="1:2" r="20">
      <c t="s" s="4" r="A20">
        <v>1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275</v>
      </c>
      <c t="s" s="2" r="B1">
        <v>276</v>
      </c>
      <c t="s" s="2" r="C1">
        <v>277</v>
      </c>
      <c t="s" s="2" r="D1">
        <v>2</v>
      </c>
      <c t="s" s="2" r="E1">
        <v>30</v>
      </c>
    </row>
    <row spans="1:5" r="2">
      <c t="s" s="3" r="A2">
        <v>278</v>
      </c>
    </row>
    <row spans="1:5" r="3">
      <c t="s" s="4" r="A3">
        <v>279</v>
      </c>
      <c t="s" s="4" r="D3">
        <v>280</v>
      </c>
    </row>
    <row spans="1:5" r="4">
      <c t="s" s="4" r="A4">
        <v>281</v>
      </c>
      <c t="n" s="7" r="B4">
        <v>9793</v>
      </c>
      <c t="n" s="7" r="C4">
        <v>33922</v>
      </c>
      <c t="n" s="7" r="D4">
        <v>-349704</v>
      </c>
    </row>
    <row spans="1:5" r="5">
      <c t="s" s="4" r="A5">
        <v>282</v>
      </c>
      <c t="n" s="5" r="D5">
        <v>640155</v>
      </c>
      <c t="n" s="5" r="E5">
        <v>62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3</v>
      </c>
      <c t="s" s="2" r="B1">
        <v>269</v>
      </c>
    </row>
    <row spans="1:2" r="2">
      <c t="s" s="3" r="A2">
        <v>160</v>
      </c>
    </row>
    <row spans="1:2" r="3">
      <c t="s" s="4" r="A3">
        <v>32</v>
      </c>
      <c t="n" s="7" r="B3">
        <v>16263</v>
      </c>
    </row>
    <row spans="1:2" r="4">
      <c t="s" s="4" r="A4">
        <v>284</v>
      </c>
      <c t="n" s="5" r="B4">
        <v>18397016</v>
      </c>
    </row>
    <row spans="1:2" r="5">
      <c t="s" s="4" r="A5">
        <v>126</v>
      </c>
      <c t="n" s="5" r="B5">
        <v>-61128</v>
      </c>
    </row>
    <row spans="1:2" r="6">
      <c t="s" s="4" r="A6">
        <v>127</v>
      </c>
      <c t="n" s="5" r="B6">
        <v>-3691430</v>
      </c>
    </row>
    <row spans="1:2" r="7">
      <c t="s" s="4" r="A7">
        <v>285</v>
      </c>
      <c t="n" s="5" r="B7">
        <v>-660721</v>
      </c>
    </row>
    <row spans="1:2" r="8">
      <c t="s" s="4" r="A8">
        <v>286</v>
      </c>
      <c t="n" s="7" r="B8">
        <v>14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87</v>
      </c>
      <c t="s" s="2" r="B1">
        <v>256</v>
      </c>
      <c t="s" s="2" r="C1">
        <v>30</v>
      </c>
    </row>
    <row spans="1:3" r="2">
      <c t="s" s="3" r="A2">
        <v>288</v>
      </c>
    </row>
    <row spans="1:3" r="3">
      <c t="s" s="4" r="A3">
        <v>289</v>
      </c>
      <c t="n" s="7" r="C3">
        <v>14000000</v>
      </c>
    </row>
    <row spans="1:3" r="4">
      <c t="s" s="4" r="A4">
        <v>113</v>
      </c>
      <c t="n" s="5" r="B4">
        <v>3500000</v>
      </c>
    </row>
    <row spans="1:3" r="5">
      <c t="s" s="4" r="A5">
        <v>265</v>
      </c>
    </row>
    <row spans="1:3" r="6">
      <c t="s" s="3" r="A6">
        <v>288</v>
      </c>
    </row>
    <row spans="1:3" r="7">
      <c t="s" s="4" r="A7">
        <v>290</v>
      </c>
      <c t="s" s="4" r="B7">
        <v>291</v>
      </c>
    </row>
    <row spans="1:3" r="8">
      <c t="s" s="4" r="A8">
        <v>292</v>
      </c>
    </row>
    <row spans="1:3" r="9">
      <c t="s" s="3" r="A9">
        <v>288</v>
      </c>
    </row>
    <row spans="1:3" r="10">
      <c t="s" s="4" r="A10">
        <v>290</v>
      </c>
      <c t="s" s="4" r="B10">
        <v>291</v>
      </c>
    </row>
    <row spans="1:3" r="11">
      <c t="s" s="4" r="A11">
        <v>293</v>
      </c>
      <c t="n" s="7" r="B11">
        <v>4</v>
      </c>
    </row>
    <row spans="1:3" r="12">
      <c t="s" s="4" r="A12">
        <v>294</v>
      </c>
      <c t="n" s="7" r="B12">
        <v>100</v>
      </c>
    </row>
    <row spans="1:3" r="13">
      <c t="s" s="4" r="A13">
        <v>295</v>
      </c>
    </row>
    <row spans="1:3" r="14">
      <c t="s" s="3" r="A14">
        <v>288</v>
      </c>
    </row>
    <row spans="1:3" r="15">
      <c t="s" s="4" r="A15">
        <v>289</v>
      </c>
      <c t="n" s="7" r="B15">
        <v>14000000</v>
      </c>
    </row>
    <row spans="1:3" r="16">
      <c t="s" s="4" r="A16">
        <v>293</v>
      </c>
      <c t="n" s="7" r="B16">
        <v>4</v>
      </c>
    </row>
    <row spans="1:3" r="17">
      <c t="s" s="4" r="A17">
        <v>296</v>
      </c>
      <c t="s" s="4" r="B17">
        <v>297</v>
      </c>
    </row>
    <row spans="1:3" r="18">
      <c t="s" s="4" r="A18">
        <v>298</v>
      </c>
    </row>
    <row spans="1:3" r="19">
      <c t="s" s="3" r="A19">
        <v>288</v>
      </c>
    </row>
    <row spans="1:3" r="20">
      <c t="s" s="4" r="A20">
        <v>289</v>
      </c>
      <c t="n" s="7" r="B20">
        <v>3000000</v>
      </c>
    </row>
    <row spans="1:3" r="21">
      <c t="s" s="4" r="A21">
        <v>293</v>
      </c>
      <c t="n" s="7" r="B21">
        <v>4</v>
      </c>
    </row>
    <row spans="1:3" r="22">
      <c t="s" s="4" r="A22">
        <v>296</v>
      </c>
      <c t="s" s="4" r="B22">
        <v>299</v>
      </c>
    </row>
    <row spans="1:3" r="23">
      <c t="s" s="4" r="A23">
        <v>300</v>
      </c>
    </row>
    <row spans="1:3" r="24">
      <c t="s" s="3" r="A24">
        <v>288</v>
      </c>
    </row>
    <row spans="1:3" r="25">
      <c t="s" s="4" r="A25">
        <v>289</v>
      </c>
      <c t="n" s="7" r="B25">
        <v>33000000</v>
      </c>
    </row>
    <row spans="1:3" r="26">
      <c t="s" s="4" r="A26">
        <v>293</v>
      </c>
      <c t="n" s="7" r="B26">
        <v>4</v>
      </c>
    </row>
    <row spans="1:3" r="27">
      <c t="s" s="4" r="A27">
        <v>296</v>
      </c>
      <c t="s" s="4" r="B27">
        <v>3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02</v>
      </c>
      <c t="s" s="2" r="B1">
        <v>1</v>
      </c>
    </row>
    <row spans="1:3" r="2">
      <c t="s" s="2" r="B2">
        <v>2</v>
      </c>
      <c t="s" s="2" r="C2">
        <v>30</v>
      </c>
    </row>
    <row spans="1:3" r="3">
      <c t="s" s="3" r="A3">
        <v>303</v>
      </c>
    </row>
    <row spans="1:3" r="4">
      <c t="s" s="4" r="A4">
        <v>304</v>
      </c>
      <c t="n" s="7" r="C4">
        <v>38886207</v>
      </c>
    </row>
    <row spans="1:3" r="5">
      <c t="s" s="4" r="A5">
        <v>305</v>
      </c>
    </row>
    <row spans="1:3" r="6">
      <c t="s" s="3" r="A6">
        <v>303</v>
      </c>
    </row>
    <row spans="1:3" r="7">
      <c t="s" s="4" r="A7">
        <v>306</v>
      </c>
      <c t="n" s="7" r="B7">
        <v>35852556</v>
      </c>
    </row>
    <row spans="1:3" r="8">
      <c t="s" s="4" r="A8">
        <v>307</v>
      </c>
      <c t="n" s="5" r="B8">
        <v>-2160071</v>
      </c>
    </row>
    <row spans="1:3" r="9">
      <c t="s" s="4" r="A9">
        <v>304</v>
      </c>
      <c t="n" s="5" r="B9">
        <v>-20457255</v>
      </c>
    </row>
    <row spans="1:3" r="10">
      <c t="s" s="4" r="A10">
        <v>308</v>
      </c>
      <c t="n" s="7" r="B10">
        <v>13235230</v>
      </c>
      <c t="n" s="7" r="C10">
        <v>141039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09</v>
      </c>
      <c t="s" s="2" r="B1">
        <v>310</v>
      </c>
      <c t="s" s="2" r="C1">
        <v>311</v>
      </c>
      <c t="s" s="2" r="D1">
        <v>256</v>
      </c>
      <c t="s" s="2" r="E1">
        <v>312</v>
      </c>
      <c t="s" s="2" r="F1">
        <v>313</v>
      </c>
      <c t="s" s="2" r="G1">
        <v>314</v>
      </c>
      <c t="s" s="2" r="H1">
        <v>315</v>
      </c>
      <c t="s" s="2" r="I1">
        <v>2</v>
      </c>
      <c t="s" s="2" r="J1">
        <v>30</v>
      </c>
    </row>
    <row spans="1:10" r="2">
      <c t="s" s="3" r="A2">
        <v>316</v>
      </c>
    </row>
    <row spans="1:10" r="3">
      <c t="s" s="4" r="A3">
        <v>261</v>
      </c>
      <c t="n" s="5" r="D3">
        <v>3500000</v>
      </c>
    </row>
    <row spans="1:10" r="4">
      <c t="s" s="4" r="A4">
        <v>317</v>
      </c>
      <c t="n" s="5" r="H4">
        <v>88876443</v>
      </c>
    </row>
    <row spans="1:10" r="5">
      <c t="s" s="4" r="A5">
        <v>109</v>
      </c>
      <c t="n" s="5" r="B5">
        <v>125000</v>
      </c>
      <c t="n" s="5" r="C5">
        <v>25000</v>
      </c>
      <c t="n" s="5" r="E5">
        <v>12500</v>
      </c>
      <c t="n" s="5" r="F5">
        <v>262500</v>
      </c>
      <c t="n" s="5" r="G5">
        <v>18750</v>
      </c>
    </row>
    <row spans="1:10" r="6">
      <c t="s" s="4" r="A6">
        <v>108</v>
      </c>
      <c t="n" s="7" r="B6">
        <v>500000</v>
      </c>
      <c t="n" s="7" r="C6">
        <v>100000</v>
      </c>
      <c t="n" s="7" r="E6">
        <v>50000</v>
      </c>
      <c t="n" s="7" r="F6">
        <v>840000</v>
      </c>
      <c t="n" s="7" r="G6">
        <v>75000</v>
      </c>
      <c t="n" s="7" r="J6">
        <v>1565000</v>
      </c>
    </row>
    <row spans="1:10" r="7">
      <c t="s" s="4" r="A7">
        <v>318</v>
      </c>
      <c t="n" s="7" r="J7">
        <v>38886207</v>
      </c>
    </row>
    <row spans="1:10" r="8">
      <c t="s" s="4" r="A8">
        <v>319</v>
      </c>
    </row>
    <row spans="1:10" r="9">
      <c t="s" s="3" r="A9">
        <v>316</v>
      </c>
    </row>
    <row spans="1:10" r="10">
      <c t="s" s="4" r="A10">
        <v>317</v>
      </c>
      <c t="n" s="5" r="H10">
        <v>237156</v>
      </c>
    </row>
    <row spans="1:10" r="11">
      <c t="s" s="4" r="A11">
        <v>320</v>
      </c>
    </row>
    <row spans="1:10" r="12">
      <c t="s" s="3" r="A12">
        <v>316</v>
      </c>
    </row>
    <row spans="1:10" r="13">
      <c t="s" s="4" r="A13">
        <v>317</v>
      </c>
      <c t="n" s="5" r="H13">
        <v>93721</v>
      </c>
    </row>
    <row spans="1:10" r="14">
      <c t="s" s="4" r="A14">
        <v>321</v>
      </c>
    </row>
    <row spans="1:10" r="15">
      <c t="s" s="3" r="A15">
        <v>316</v>
      </c>
    </row>
    <row spans="1:10" r="16">
      <c t="s" s="4" r="A16">
        <v>261</v>
      </c>
      <c t="n" s="5" r="J16">
        <v>3500000</v>
      </c>
    </row>
    <row spans="1:10" r="17">
      <c t="s" s="4" r="A17">
        <v>109</v>
      </c>
      <c t="n" s="5" r="J17">
        <v>443750</v>
      </c>
    </row>
    <row spans="1:10" r="18">
      <c t="s" s="4" r="A18">
        <v>108</v>
      </c>
      <c t="n" s="7" r="J18">
        <v>4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29"/>
    <col customWidth="1" max="2" min="2" width="16"/>
    <col customWidth="1" max="3" min="3" width="21"/>
    <col customWidth="1" max="4" min="4" width="15"/>
    <col customWidth="1" max="5" min="5" width="21"/>
    <col customWidth="1" max="6" min="6" width="21"/>
    <col customWidth="1" max="7" min="7" width="21"/>
  </cols>
  <sheetData>
    <row spans="1:7" r="1">
      <c t="s" s="1" r="A1">
        <v>322</v>
      </c>
      <c t="s" s="2" r="B1">
        <v>323</v>
      </c>
      <c t="s" s="2" r="C1">
        <v>324</v>
      </c>
      <c t="s" s="2" r="D1">
        <v>325</v>
      </c>
      <c t="s" s="2" r="E1">
        <v>269</v>
      </c>
      <c t="s" s="2" r="F1">
        <v>326</v>
      </c>
      <c t="s" s="2" r="G1">
        <v>327</v>
      </c>
    </row>
    <row spans="1:7" r="2">
      <c t="s" s="3" r="A2">
        <v>328</v>
      </c>
    </row>
    <row spans="1:7" r="3">
      <c t="s" s="4" r="A3">
        <v>329</v>
      </c>
      <c t="s" s="4" r="B3">
        <v>330</v>
      </c>
      <c t="s" s="4" r="D3">
        <v>330</v>
      </c>
      <c t="s" s="4" r="E3">
        <v>331</v>
      </c>
    </row>
    <row spans="1:7" r="4">
      <c t="s" s="4" r="A4">
        <v>332</v>
      </c>
      <c t="s" s="4" r="B4">
        <v>333</v>
      </c>
      <c t="s" s="4" r="D4">
        <v>334</v>
      </c>
    </row>
    <row spans="1:7" r="5">
      <c t="s" s="4" r="A5">
        <v>335</v>
      </c>
      <c t="n" s="7" r="E5">
        <v>645975</v>
      </c>
      <c t="n" s="7" r="F5">
        <v>725319</v>
      </c>
    </row>
    <row spans="1:7" r="6">
      <c t="s" s="4" r="A6">
        <v>265</v>
      </c>
    </row>
    <row spans="1:7" r="7">
      <c t="s" s="3" r="A7">
        <v>328</v>
      </c>
    </row>
    <row spans="1:7" r="8">
      <c t="s" s="4" r="A8">
        <v>329</v>
      </c>
      <c t="s" s="4" r="C8">
        <v>336</v>
      </c>
      <c t="s" s="4" r="G8">
        <v>336</v>
      </c>
    </row>
    <row spans="1:7" r="9">
      <c t="s" s="4" r="A9">
        <v>332</v>
      </c>
      <c t="s" s="4" r="C9">
        <v>337</v>
      </c>
    </row>
    <row spans="1:7" r="10">
      <c t="s" s="4" r="A10">
        <v>335</v>
      </c>
      <c t="n" s="7" r="C10">
        <v>645975</v>
      </c>
      <c t="n" s="9" r="G10">
        <v>4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5</v>
      </c>
      <c t="s" s="2" r="B1">
        <v>1</v>
      </c>
    </row>
    <row spans="1:3" r="2">
      <c t="s" s="2" r="B2">
        <v>2</v>
      </c>
      <c t="s" s="2" r="C2">
        <v>30</v>
      </c>
    </row>
    <row spans="1:3" r="3">
      <c t="s" s="3" r="A3">
        <v>76</v>
      </c>
    </row>
    <row spans="1:3" r="4">
      <c t="s" s="4" r="A4">
        <v>77</v>
      </c>
    </row>
    <row spans="1:3" r="5">
      <c t="s" s="3" r="A5">
        <v>78</v>
      </c>
    </row>
    <row spans="1:3" r="6">
      <c t="s" s="4" r="A6">
        <v>79</v>
      </c>
      <c t="n" s="7" r="B6">
        <v>868675</v>
      </c>
      <c t="n" s="7" r="C6">
        <v>1291396</v>
      </c>
    </row>
    <row spans="1:3" r="7">
      <c t="s" s="4" r="A7">
        <v>80</v>
      </c>
      <c t="n" s="5" r="B7">
        <v>711579</v>
      </c>
      <c t="n" s="5" r="C7">
        <v>1222364</v>
      </c>
    </row>
    <row spans="1:3" r="8">
      <c t="s" s="4" r="A8">
        <v>81</v>
      </c>
      <c t="n" s="7" r="B8">
        <v>-521925</v>
      </c>
      <c t="n" s="5" r="C8">
        <v>-310923</v>
      </c>
    </row>
    <row spans="1:3" r="9">
      <c t="s" s="4" r="A9">
        <v>82</v>
      </c>
      <c t="n" s="5" r="C9">
        <v>38886207</v>
      </c>
    </row>
    <row spans="1:3" r="10">
      <c t="s" s="4" r="A10">
        <v>83</v>
      </c>
      <c t="n" s="7" r="B10">
        <v>40506</v>
      </c>
      <c t="n" s="5" r="C10">
        <v>103493</v>
      </c>
    </row>
    <row spans="1:3" r="11">
      <c t="s" s="4" r="A11">
        <v>84</v>
      </c>
      <c t="n" s="5" r="B11">
        <v>176796</v>
      </c>
      <c t="n" s="5" r="C11">
        <v>334374</v>
      </c>
    </row>
    <row spans="1:3" r="12">
      <c t="s" s="4" r="A12">
        <v>85</v>
      </c>
      <c t="n" s="5" r="B12">
        <v>31341</v>
      </c>
      <c t="n" s="5" r="C12">
        <v>45724</v>
      </c>
    </row>
    <row spans="1:3" r="13">
      <c t="s" s="4" r="A13">
        <v>86</v>
      </c>
      <c t="n" s="5" r="B13">
        <v>24370</v>
      </c>
      <c t="n" s="5" r="C13">
        <v>48039</v>
      </c>
    </row>
    <row spans="1:3" r="14">
      <c t="s" s="4" r="A14">
        <v>87</v>
      </c>
      <c t="n" s="5" r="B14">
        <v>1331342</v>
      </c>
      <c t="n" s="5" r="C14">
        <v>41620674</v>
      </c>
    </row>
    <row spans="1:3" r="15">
      <c t="s" s="4" r="A15">
        <v>88</v>
      </c>
      <c t="n" s="5" r="B15">
        <v>-1331342</v>
      </c>
      <c t="n" s="5" r="C15">
        <v>-41620674</v>
      </c>
    </row>
    <row spans="1:3" r="16">
      <c t="s" s="3" r="A16">
        <v>89</v>
      </c>
    </row>
    <row spans="1:3" r="17">
      <c t="s" s="4" r="A17">
        <v>90</v>
      </c>
      <c t="n" s="5" r="B17">
        <v>-1372349</v>
      </c>
      <c t="n" s="7" r="C17">
        <v>-1393691</v>
      </c>
    </row>
    <row spans="1:3" r="18">
      <c t="s" s="4" r="A18">
        <v>91</v>
      </c>
      <c t="n" s="7" r="B18">
        <v>-349704</v>
      </c>
    </row>
    <row spans="1:3" r="19">
      <c t="s" s="4" r="A19">
        <v>92</v>
      </c>
      <c t="n" s="7" r="C19">
        <v>-233870</v>
      </c>
    </row>
    <row spans="1:3" r="20">
      <c t="s" s="4" r="A20">
        <v>93</v>
      </c>
      <c t="n" s="7" r="B20">
        <v>-1722053</v>
      </c>
      <c t="n" s="5" r="C20">
        <v>-1627561</v>
      </c>
    </row>
    <row spans="1:3" r="21">
      <c t="s" s="4" r="A21">
        <v>94</v>
      </c>
      <c t="n" s="5" r="B21">
        <v>-3053395</v>
      </c>
      <c t="n" s="5" r="C21">
        <v>-43248235</v>
      </c>
    </row>
    <row spans="1:3" r="22">
      <c t="s" s="3" r="A22">
        <v>95</v>
      </c>
    </row>
    <row spans="1:3" r="23">
      <c t="s" s="4" r="A23">
        <v>96</v>
      </c>
      <c t="n" s="5" r="B23">
        <v>155001</v>
      </c>
      <c t="n" s="5" r="C23">
        <v>-120089</v>
      </c>
    </row>
    <row spans="1:3" r="24">
      <c t="s" s="4" r="A24">
        <v>97</v>
      </c>
      <c t="n" s="7" r="B24">
        <v>-2898394</v>
      </c>
      <c t="n" s="7" r="C24">
        <v>-43368324</v>
      </c>
    </row>
    <row spans="1:3" r="25">
      <c t="s" s="4" r="A25">
        <v>98</v>
      </c>
      <c t="n" s="6" r="B25">
        <v>-0.19</v>
      </c>
      <c t="n" s="6" r="C25">
        <v>-3.11</v>
      </c>
    </row>
    <row spans="1:3" r="26">
      <c t="s" s="4" r="A26">
        <v>99</v>
      </c>
      <c t="n" s="5" r="B26">
        <v>16321681</v>
      </c>
      <c t="n" s="5" r="C26">
        <v>139208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80"/>
    <col customWidth="1" max="5" min="5" width="80"/>
    <col customWidth="1" max="6" min="6" width="14"/>
    <col customWidth="1" max="7" min="7" width="14"/>
  </cols>
  <sheetData>
    <row spans="1:7" r="1">
      <c t="s" s="1" r="A1">
        <v>338</v>
      </c>
      <c t="s" s="2" r="B1">
        <v>276</v>
      </c>
      <c t="s" s="2" r="C1">
        <v>277</v>
      </c>
      <c t="s" s="2" r="D1">
        <v>323</v>
      </c>
      <c t="s" s="2" r="E1">
        <v>325</v>
      </c>
      <c t="s" s="2" r="F1">
        <v>2</v>
      </c>
      <c t="s" s="2" r="G1">
        <v>30</v>
      </c>
    </row>
    <row spans="1:7" r="2">
      <c t="s" s="3" r="A2">
        <v>339</v>
      </c>
    </row>
    <row spans="1:7" r="3">
      <c t="s" s="4" r="A3">
        <v>340</v>
      </c>
      <c t="n" s="7" r="D3">
        <v>100000</v>
      </c>
      <c t="n" s="7" r="E3">
        <v>200000</v>
      </c>
      <c t="n" s="7" r="F3">
        <v>187180</v>
      </c>
    </row>
    <row spans="1:7" r="4">
      <c t="s" s="4" r="A4">
        <v>341</v>
      </c>
      <c t="s" s="4" r="D4">
        <v>330</v>
      </c>
      <c t="s" s="4" r="E4">
        <v>330</v>
      </c>
      <c t="s" s="4" r="F4">
        <v>331</v>
      </c>
    </row>
    <row spans="1:7" r="5">
      <c t="s" s="4" r="A5">
        <v>342</v>
      </c>
      <c t="s" s="4" r="D5">
        <v>333</v>
      </c>
      <c t="s" s="4" r="E5">
        <v>334</v>
      </c>
    </row>
    <row spans="1:7" r="6">
      <c t="s" s="4" r="A6">
        <v>343</v>
      </c>
      <c t="s" s="4" r="D6">
        <v>344</v>
      </c>
      <c t="s" s="4" r="E6">
        <v>345</v>
      </c>
    </row>
    <row spans="1:7" r="7">
      <c t="s" s="4" r="A7">
        <v>346</v>
      </c>
      <c t="n" s="7" r="F7">
        <v>17458</v>
      </c>
    </row>
    <row spans="1:7" r="8">
      <c t="s" s="4" r="A8">
        <v>347</v>
      </c>
      <c t="s" s="4" r="D8">
        <v>348</v>
      </c>
      <c t="s" s="4" r="E8">
        <v>348</v>
      </c>
    </row>
    <row spans="1:7" r="9">
      <c t="s" s="4" r="A9">
        <v>349</v>
      </c>
      <c t="n" s="7" r="D9">
        <v>9793</v>
      </c>
      <c t="n" s="7" r="E9">
        <v>33922</v>
      </c>
    </row>
    <row spans="1:7" r="10">
      <c t="s" s="4" r="A10">
        <v>281</v>
      </c>
      <c t="n" s="7" r="B10">
        <v>9793</v>
      </c>
      <c t="n" s="7" r="C10">
        <v>33922</v>
      </c>
      <c t="n" s="5" r="F10">
        <v>-349704</v>
      </c>
    </row>
    <row spans="1:7" r="11">
      <c t="s" s="4" r="A11">
        <v>350</v>
      </c>
      <c t="n" s="5" r="F11">
        <v>21102</v>
      </c>
    </row>
    <row spans="1:7" r="12">
      <c t="s" s="4" r="A12">
        <v>351</v>
      </c>
      <c t="n" s="5" r="F12">
        <v>268716</v>
      </c>
    </row>
    <row spans="1:7" r="13">
      <c t="s" s="4" r="A13">
        <v>352</v>
      </c>
    </row>
    <row spans="1:7" r="14">
      <c t="s" s="3" r="A14">
        <v>339</v>
      </c>
    </row>
    <row spans="1:7" r="15">
      <c t="s" s="4" r="A15">
        <v>340</v>
      </c>
      <c t="n" s="5" r="F15">
        <v>98363</v>
      </c>
    </row>
    <row spans="1:7" r="16">
      <c t="s" s="4" r="A16">
        <v>346</v>
      </c>
      <c t="n" s="5" r="F16">
        <v>7092</v>
      </c>
    </row>
    <row spans="1:7" r="17">
      <c t="s" s="4" r="A17">
        <v>350</v>
      </c>
      <c t="n" s="5" r="F17">
        <v>8156</v>
      </c>
    </row>
    <row spans="1:7" r="18">
      <c t="s" s="4" r="A18">
        <v>351</v>
      </c>
      <c t="n" s="7" r="F18">
        <v>1247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4"/>
    <col customWidth="1" max="3" min="3" width="17"/>
    <col customWidth="1" max="4" min="4" width="14"/>
  </cols>
  <sheetData>
    <row spans="1:4" r="1">
      <c t="s" s="1" r="A1">
        <v>353</v>
      </c>
      <c t="s" s="2" r="B1">
        <v>276</v>
      </c>
      <c t="s" s="2" r="C1">
        <v>2</v>
      </c>
      <c t="s" s="2" r="D1">
        <v>277</v>
      </c>
    </row>
    <row spans="1:4" r="2">
      <c t="s" s="4" r="A2">
        <v>354</v>
      </c>
    </row>
    <row spans="1:4" r="3">
      <c t="s" s="3" r="A3">
        <v>355</v>
      </c>
    </row>
    <row spans="1:4" r="4">
      <c t="s" s="4" r="A4">
        <v>356</v>
      </c>
      <c t="n" s="5" r="C4">
        <v>438135</v>
      </c>
      <c t="n" s="5" r="D4">
        <v>286606</v>
      </c>
    </row>
    <row spans="1:4" r="5">
      <c t="s" s="4" r="A5">
        <v>357</v>
      </c>
      <c t="n" s="6" r="C5">
        <v>0.5</v>
      </c>
      <c t="n" s="6" r="D5">
        <v>0.73</v>
      </c>
    </row>
    <row spans="1:4" r="6">
      <c t="s" s="4" r="A6">
        <v>358</v>
      </c>
      <c t="s" s="4" r="C6">
        <v>359</v>
      </c>
      <c t="s" s="4" r="D6">
        <v>360</v>
      </c>
    </row>
    <row spans="1:4" r="7">
      <c t="s" s="4" r="A7">
        <v>361</v>
      </c>
    </row>
    <row spans="1:4" r="8">
      <c t="s" s="4" r="A8">
        <v>362</v>
      </c>
      <c t="s" s="4" r="C8">
        <v>363</v>
      </c>
      <c t="s" s="4" r="D8">
        <v>364</v>
      </c>
    </row>
    <row spans="1:4" r="9">
      <c t="s" s="4" r="A9">
        <v>365</v>
      </c>
      <c t="s" s="4" r="C9">
        <v>366</v>
      </c>
      <c t="s" s="4" r="D9">
        <v>367</v>
      </c>
    </row>
    <row spans="1:4" r="10">
      <c t="s" s="4" r="A10">
        <v>368</v>
      </c>
    </row>
    <row spans="1:4" r="11">
      <c t="s" s="3" r="A11">
        <v>355</v>
      </c>
    </row>
    <row spans="1:4" r="12">
      <c t="s" s="4" r="A12">
        <v>356</v>
      </c>
      <c t="n" s="5" r="B12">
        <v>173195</v>
      </c>
      <c t="n" s="5" r="C12">
        <v>202020</v>
      </c>
    </row>
    <row spans="1:4" r="13">
      <c t="s" s="4" r="A13">
        <v>357</v>
      </c>
      <c t="n" s="6" r="B13">
        <v>0.61</v>
      </c>
      <c t="n" s="6" r="C13">
        <v>0.5</v>
      </c>
    </row>
    <row spans="1:4" r="14">
      <c t="s" s="4" r="A14">
        <v>358</v>
      </c>
      <c t="s" s="4" r="B14">
        <v>369</v>
      </c>
      <c t="s" s="4" r="C14">
        <v>359</v>
      </c>
    </row>
    <row spans="1:4" r="15">
      <c t="s" s="4" r="A15">
        <v>361</v>
      </c>
    </row>
    <row spans="1:4" r="16">
      <c t="s" s="4" r="A16">
        <v>362</v>
      </c>
      <c t="s" s="4" r="B16">
        <v>364</v>
      </c>
      <c t="s" s="4" r="C16">
        <v>370</v>
      </c>
    </row>
    <row spans="1:4" r="17">
      <c t="s" s="4" r="A17">
        <v>365</v>
      </c>
      <c t="s" s="4" r="B17">
        <v>367</v>
      </c>
      <c t="s" s="4" r="C17">
        <v>3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372</v>
      </c>
      <c t="s" s="2" r="B1">
        <v>1</v>
      </c>
    </row>
    <row spans="1:2" r="2">
      <c t="s" s="2" r="B2">
        <v>269</v>
      </c>
    </row>
    <row spans="1:2" r="3">
      <c t="s" s="3" r="A3">
        <v>172</v>
      </c>
    </row>
    <row spans="1:2" r="4">
      <c t="s" s="4" r="A4">
        <v>373</v>
      </c>
    </row>
    <row spans="1:2" r="5">
      <c t="s" s="4" r="A5">
        <v>374</v>
      </c>
      <c t="n" s="7" r="B5">
        <v>43715</v>
      </c>
    </row>
    <row spans="1:2" r="6">
      <c t="s" s="4" r="A6">
        <v>375</v>
      </c>
      <c t="n" s="5" r="B6">
        <v>-349704</v>
      </c>
    </row>
    <row spans="1:2" r="7">
      <c t="s" s="4" r="A7">
        <v>376</v>
      </c>
      <c t="n" s="7" r="B7">
        <v>393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377</v>
      </c>
      <c t="s" s="2" r="B1">
        <v>276</v>
      </c>
      <c t="s" s="2" r="C1">
        <v>277</v>
      </c>
      <c t="s" s="2" r="D1">
        <v>2</v>
      </c>
      <c t="s" s="2" r="E1">
        <v>30</v>
      </c>
    </row>
    <row spans="1:5" r="2">
      <c t="s" s="3" r="A2">
        <v>378</v>
      </c>
    </row>
    <row spans="1:5" r="3">
      <c t="s" s="4" r="A3">
        <v>281</v>
      </c>
      <c t="n" s="7" r="B3">
        <v>9793</v>
      </c>
      <c t="n" s="7" r="C3">
        <v>33922</v>
      </c>
      <c t="n" s="7" r="D3">
        <v>-349704</v>
      </c>
    </row>
    <row spans="1:5" r="4">
      <c t="s" s="4" r="A4">
        <v>379</v>
      </c>
      <c t="n" s="7" r="D4">
        <v>3934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380</v>
      </c>
      <c t="s" s="2" r="B1">
        <v>1</v>
      </c>
    </row>
    <row spans="1:3" r="2">
      <c t="s" s="2" r="B2">
        <v>2</v>
      </c>
      <c t="s" s="2" r="C2">
        <v>30</v>
      </c>
    </row>
    <row spans="1:3" r="3">
      <c t="s" s="3" r="A3">
        <v>175</v>
      </c>
    </row>
    <row spans="1:3" r="4">
      <c t="s" s="4" r="A4">
        <v>381</v>
      </c>
      <c t="n" s="7" r="B4">
        <v>4068131</v>
      </c>
      <c t="n" s="7" r="C4">
        <v>3574399</v>
      </c>
    </row>
    <row spans="1:3" r="5">
      <c t="s" s="4" r="A5">
        <v>382</v>
      </c>
      <c t="n" s="5" r="B5">
        <v>411721</v>
      </c>
      <c t="n" s="5" r="C5">
        <v>493732</v>
      </c>
    </row>
    <row spans="1:3" r="6">
      <c t="s" s="4" r="A6">
        <v>383</v>
      </c>
      <c t="n" s="5" r="B6">
        <v>4479852</v>
      </c>
      <c t="n" s="5" r="C6">
        <v>4068131</v>
      </c>
    </row>
    <row spans="1:3" r="7">
      <c t="s" s="4" r="A7">
        <v>384</v>
      </c>
      <c t="n" s="5" r="B7">
        <v>-2966562</v>
      </c>
      <c t="n" s="5" r="C7">
        <v>-1966562</v>
      </c>
    </row>
    <row spans="1:3" r="8">
      <c t="s" s="4" r="A8">
        <v>385</v>
      </c>
      <c t="n" s="7" r="B8">
        <v>1513290</v>
      </c>
      <c t="n" s="7" r="C8">
        <v>21015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5"/>
    <col customWidth="1" max="2" min="2" width="21"/>
  </cols>
  <sheetData>
    <row spans="1:2" r="1">
      <c t="s" s="1" r="A1">
        <v>386</v>
      </c>
      <c t="s" s="2" r="B1">
        <v>269</v>
      </c>
    </row>
    <row spans="1:2" r="2">
      <c t="s" s="3" r="A2">
        <v>175</v>
      </c>
    </row>
    <row spans="1:2" r="3">
      <c t="s" s="4" r="A3">
        <v>387</v>
      </c>
      <c t="n" s="7" r="B3">
        <v>1000000</v>
      </c>
    </row>
    <row spans="1:2" r="4">
      <c t="s" s="4" r="A4">
        <v>388</v>
      </c>
      <c t="n" s="5" r="B4">
        <v>1000000</v>
      </c>
    </row>
    <row spans="1:2" r="5">
      <c t="s" s="4" r="A5">
        <v>389</v>
      </c>
      <c t="n" s="5" r="B5">
        <v>1000000</v>
      </c>
    </row>
    <row spans="1:2" r="6">
      <c t="s" s="4" r="A6">
        <v>390</v>
      </c>
      <c t="n" s="5" r="B6">
        <v>1000000</v>
      </c>
    </row>
    <row spans="1:2" r="7">
      <c t="s" s="4" r="A7">
        <v>391</v>
      </c>
      <c t="n" s="5" r="B7">
        <v>1000000</v>
      </c>
    </row>
    <row spans="1:2" r="8">
      <c t="s" s="4" r="A8">
        <v>101</v>
      </c>
      <c t="n" s="7" r="B8">
        <v>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s>
  <sheetData>
    <row spans="1:6" r="1">
      <c t="s" s="1" r="A1">
        <v>392</v>
      </c>
      <c t="s" s="2" r="B1">
        <v>393</v>
      </c>
      <c t="s" s="2" r="C1">
        <v>257</v>
      </c>
      <c t="s" s="2" r="D1">
        <v>394</v>
      </c>
      <c t="s" s="2" r="E1">
        <v>2</v>
      </c>
      <c t="s" s="2" r="F1">
        <v>30</v>
      </c>
    </row>
    <row spans="1:6" r="2">
      <c t="s" s="3" r="A2">
        <v>395</v>
      </c>
    </row>
    <row spans="1:6" r="3">
      <c t="s" s="4" r="A3">
        <v>396</v>
      </c>
      <c t="n" s="7" r="B3">
        <v>1000000</v>
      </c>
    </row>
    <row spans="1:6" r="4">
      <c t="s" s="4" r="A4">
        <v>397</v>
      </c>
      <c t="s" s="4" r="D4">
        <v>398</v>
      </c>
    </row>
    <row spans="1:6" r="5">
      <c t="s" s="4" r="A5">
        <v>114</v>
      </c>
      <c t="n" s="7" r="E5">
        <v>900000</v>
      </c>
      <c t="n" s="7" r="F5">
        <v>900000</v>
      </c>
    </row>
    <row spans="1:6" r="6">
      <c t="s" s="4" r="A6">
        <v>399</v>
      </c>
      <c t="n" s="7" r="D6">
        <v>3127171</v>
      </c>
    </row>
    <row spans="1:6" r="7">
      <c t="s" s="4" r="A7">
        <v>400</v>
      </c>
      <c t="s" s="4" r="E7">
        <v>398</v>
      </c>
    </row>
    <row spans="1:6" r="8">
      <c t="s" s="4" r="A8">
        <v>401</v>
      </c>
      <c t="s" s="4" r="C8">
        <v>291</v>
      </c>
    </row>
    <row spans="1:6" r="9">
      <c t="s" s="4" r="A9">
        <v>402</v>
      </c>
      <c t="n" s="5" r="C9">
        <v>5000000</v>
      </c>
    </row>
    <row spans="1:6" r="10">
      <c t="s" s="4" r="A10">
        <v>403</v>
      </c>
      <c t="n" s="7" r="C10">
        <v>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37"/>
    <col customWidth="1" max="2" min="2" width="69"/>
    <col customWidth="1" max="3" min="3" width="21"/>
    <col customWidth="1" max="4" min="4" width="21"/>
    <col customWidth="1" max="5" min="5" width="21"/>
  </cols>
  <sheetData>
    <row spans="1:5" r="1">
      <c t="s" s="1" r="A1">
        <v>404</v>
      </c>
      <c t="s" s="2" r="B1">
        <v>1</v>
      </c>
    </row>
    <row spans="1:5" r="2">
      <c t="s" s="2" r="B2">
        <v>269</v>
      </c>
      <c t="s" s="2" r="C2">
        <v>326</v>
      </c>
      <c t="s" s="2" r="D2">
        <v>405</v>
      </c>
      <c t="s" s="2" r="E2">
        <v>406</v>
      </c>
    </row>
    <row spans="1:5" r="3">
      <c t="s" s="3" r="A3">
        <v>407</v>
      </c>
    </row>
    <row spans="1:5" r="4">
      <c t="s" s="4" r="A4">
        <v>408</v>
      </c>
      <c t="n" s="7" r="B4">
        <v>711579</v>
      </c>
      <c t="n" s="7" r="C4">
        <v>1222364</v>
      </c>
    </row>
    <row spans="1:5" r="5">
      <c t="s" s="4" r="A5">
        <v>409</v>
      </c>
    </row>
    <row spans="1:5" r="6">
      <c t="s" s="3" r="A6">
        <v>407</v>
      </c>
    </row>
    <row spans="1:5" r="7">
      <c t="s" s="4" r="A7">
        <v>410</v>
      </c>
      <c t="n" s="7" r="B7">
        <v>11257</v>
      </c>
    </row>
    <row spans="1:5" r="8">
      <c t="s" s="4" r="A8">
        <v>411</v>
      </c>
    </row>
    <row spans="1:5" r="9">
      <c t="s" s="3" r="A9">
        <v>407</v>
      </c>
    </row>
    <row spans="1:5" r="10">
      <c t="s" s="4" r="A10">
        <v>408</v>
      </c>
      <c t="n" s="7" r="C10">
        <v>21465</v>
      </c>
    </row>
    <row spans="1:5" r="11">
      <c t="s" s="4" r="A11">
        <v>410</v>
      </c>
      <c t="n" s="7" r="B11">
        <v>818</v>
      </c>
      <c t="n" s="5" r="C11">
        <v>688368</v>
      </c>
    </row>
    <row spans="1:5" r="12">
      <c t="s" s="4" r="A12">
        <v>412</v>
      </c>
    </row>
    <row spans="1:5" r="13">
      <c t="s" s="3" r="A13">
        <v>407</v>
      </c>
    </row>
    <row spans="1:5" r="14">
      <c t="s" s="4" r="A14">
        <v>408</v>
      </c>
      <c t="n" s="5" r="B14">
        <v>240000</v>
      </c>
      <c t="n" s="5" r="C14">
        <v>240000</v>
      </c>
    </row>
    <row spans="1:5" r="15">
      <c t="s" s="4" r="A15">
        <v>413</v>
      </c>
    </row>
    <row spans="1:5" r="16">
      <c t="s" s="3" r="A16">
        <v>407</v>
      </c>
    </row>
    <row spans="1:5" r="17">
      <c t="s" s="4" r="A17">
        <v>408</v>
      </c>
      <c t="n" s="7" r="B17">
        <v>26280</v>
      </c>
      <c t="n" s="5" r="C17">
        <v>15205</v>
      </c>
    </row>
    <row spans="1:5" r="18">
      <c t="s" s="4" r="A18">
        <v>414</v>
      </c>
    </row>
    <row spans="1:5" r="19">
      <c t="s" s="3" r="A19">
        <v>407</v>
      </c>
    </row>
    <row spans="1:5" r="20">
      <c t="s" s="4" r="A20">
        <v>410</v>
      </c>
      <c t="n" s="5" r="C20">
        <v>33348</v>
      </c>
      <c t="n" s="9" r="E20">
        <v>20000</v>
      </c>
    </row>
    <row spans="1:5" r="21">
      <c t="s" s="4" r="A21">
        <v>415</v>
      </c>
    </row>
    <row spans="1:5" r="22">
      <c t="s" s="3" r="A22">
        <v>407</v>
      </c>
    </row>
    <row spans="1:5" r="23">
      <c t="s" s="4" r="A23">
        <v>410</v>
      </c>
      <c t="n" s="7" r="B23">
        <v>4937037</v>
      </c>
      <c t="n" s="5" r="C23">
        <v>3746282</v>
      </c>
    </row>
    <row spans="1:5" r="24">
      <c t="s" s="4" r="A24">
        <v>416</v>
      </c>
      <c t="n" s="7" r="B24">
        <v>49096</v>
      </c>
    </row>
    <row spans="1:5" r="25">
      <c t="s" s="4" r="A25">
        <v>417</v>
      </c>
      <c t="s" s="4" r="B25">
        <v>418</v>
      </c>
    </row>
    <row spans="1:5" r="26">
      <c t="s" s="4" r="A26">
        <v>419</v>
      </c>
    </row>
    <row spans="1:5" r="27">
      <c t="s" s="3" r="A27">
        <v>407</v>
      </c>
    </row>
    <row spans="1:5" r="28">
      <c t="s" s="4" r="A28">
        <v>410</v>
      </c>
      <c t="n" s="7" r="B28">
        <v>29762</v>
      </c>
      <c t="n" s="5" r="C28">
        <v>33418</v>
      </c>
      <c t="n" s="9" r="D28">
        <v>20042</v>
      </c>
      <c t="n" s="9" r="E28">
        <v>20042</v>
      </c>
    </row>
    <row spans="1:5" r="29">
      <c t="s" s="4" r="A29">
        <v>420</v>
      </c>
    </row>
    <row spans="1:5" r="30">
      <c t="s" s="3" r="A30">
        <v>407</v>
      </c>
    </row>
    <row spans="1:5" r="31">
      <c t="s" s="4" r="A31">
        <v>410</v>
      </c>
      <c t="n" s="5" r="B31">
        <v>98389</v>
      </c>
      <c t="n" s="7" r="C31">
        <v>832883</v>
      </c>
    </row>
    <row spans="1:5" r="32">
      <c t="s" s="4" r="A32">
        <v>416</v>
      </c>
      <c t="n" s="7" r="B32">
        <v>79219</v>
      </c>
    </row>
    <row spans="1:5" r="33">
      <c t="s" s="4" r="A33">
        <v>417</v>
      </c>
      <c t="s" s="4" r="B33">
        <v>4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21</v>
      </c>
      <c t="s" s="2" r="B1">
        <v>310</v>
      </c>
      <c t="s" s="2" r="C1">
        <v>422</v>
      </c>
      <c t="s" s="2" r="D1">
        <v>423</v>
      </c>
      <c t="s" s="2" r="E1">
        <v>311</v>
      </c>
      <c t="s" s="2" r="F1">
        <v>256</v>
      </c>
      <c t="s" s="2" r="G1">
        <v>424</v>
      </c>
      <c t="s" s="2" r="H1">
        <v>312</v>
      </c>
      <c t="s" s="2" r="I1">
        <v>425</v>
      </c>
      <c t="s" s="2" r="J1">
        <v>313</v>
      </c>
      <c t="s" s="2" r="K1">
        <v>314</v>
      </c>
      <c t="s" s="2" r="L1">
        <v>426</v>
      </c>
      <c t="s" s="2" r="M1">
        <v>427</v>
      </c>
      <c t="s" s="2" r="N1">
        <v>428</v>
      </c>
      <c t="s" s="2" r="O1">
        <v>30</v>
      </c>
    </row>
    <row spans="1:15" r="2">
      <c t="s" s="3" r="A2">
        <v>429</v>
      </c>
    </row>
    <row spans="1:15" r="3">
      <c t="s" s="4" r="A3">
        <v>109</v>
      </c>
      <c t="n" s="5" r="B3">
        <v>125000</v>
      </c>
      <c t="n" s="5" r="E3">
        <v>25000</v>
      </c>
      <c t="n" s="5" r="H3">
        <v>12500</v>
      </c>
      <c t="n" s="5" r="J3">
        <v>262500</v>
      </c>
      <c t="n" s="5" r="K3">
        <v>18750</v>
      </c>
    </row>
    <row spans="1:15" r="4">
      <c t="s" s="4" r="A4">
        <v>430</v>
      </c>
      <c t="n" s="7" r="B4">
        <v>500000</v>
      </c>
      <c t="n" s="7" r="E4">
        <v>100000</v>
      </c>
      <c t="n" s="7" r="H4">
        <v>50000</v>
      </c>
      <c t="n" s="7" r="J4">
        <v>840000</v>
      </c>
      <c t="n" s="7" r="K4">
        <v>75000</v>
      </c>
      <c t="n" s="7" r="O4">
        <v>1565000</v>
      </c>
    </row>
    <row spans="1:15" r="5">
      <c t="s" s="4" r="A5">
        <v>431</v>
      </c>
      <c t="n" s="5" r="F5">
        <v>3500000</v>
      </c>
    </row>
    <row spans="1:15" r="6">
      <c t="s" s="4" r="A6">
        <v>265</v>
      </c>
    </row>
    <row spans="1:15" r="7">
      <c t="s" s="3" r="A7">
        <v>429</v>
      </c>
    </row>
    <row spans="1:15" r="8">
      <c t="s" s="4" r="A8">
        <v>109</v>
      </c>
      <c t="n" s="5" r="F8">
        <v>3500000</v>
      </c>
    </row>
    <row spans="1:15" r="9">
      <c t="s" s="4" r="A9">
        <v>430</v>
      </c>
      <c t="n" s="7" r="F9">
        <v>14000000</v>
      </c>
    </row>
    <row spans="1:15" r="10">
      <c t="s" s="4" r="A10">
        <v>290</v>
      </c>
      <c t="s" s="4" r="F10">
        <v>291</v>
      </c>
    </row>
    <row spans="1:15" r="11">
      <c t="s" s="4" r="A11">
        <v>432</v>
      </c>
    </row>
    <row spans="1:15" r="12">
      <c t="s" s="3" r="A12">
        <v>429</v>
      </c>
    </row>
    <row spans="1:15" r="13">
      <c t="s" s="4" r="A13">
        <v>109</v>
      </c>
      <c t="n" s="5" r="C13">
        <v>67412</v>
      </c>
      <c t="n" s="5" r="D13">
        <v>84000</v>
      </c>
      <c t="n" s="5" r="G13">
        <v>1765395</v>
      </c>
      <c t="n" s="5" r="I13">
        <v>13000</v>
      </c>
      <c t="n" s="5" r="L13">
        <v>3246350</v>
      </c>
      <c t="n" s="5" r="M13">
        <v>806132</v>
      </c>
      <c t="n" s="5" r="N13">
        <v>668238</v>
      </c>
    </row>
    <row spans="1:15" r="14">
      <c t="s" s="4" r="A14">
        <v>430</v>
      </c>
      <c t="n" s="7" r="C14">
        <v>269648</v>
      </c>
      <c t="n" s="7" r="D14">
        <v>336000</v>
      </c>
      <c t="n" s="7" r="G14">
        <v>7061580</v>
      </c>
      <c t="n" s="7" r="I14">
        <v>52000</v>
      </c>
      <c t="n" s="7" r="L14">
        <v>12985400</v>
      </c>
      <c t="n" s="7" r="M14">
        <v>3224528</v>
      </c>
      <c t="n" s="7" r="N14">
        <v>2672952</v>
      </c>
    </row>
    <row spans="1:15" r="15">
      <c t="s" s="4" r="A15">
        <v>431</v>
      </c>
      <c t="n" s="5" r="C15">
        <v>674120</v>
      </c>
      <c t="n" s="5" r="D15">
        <v>1040000</v>
      </c>
      <c t="n" s="5" r="G15">
        <v>17653872</v>
      </c>
      <c t="n" s="5" r="I15">
        <v>130000</v>
      </c>
      <c t="n" s="5" r="L15">
        <v>32463500</v>
      </c>
      <c t="n" s="5" r="M15">
        <v>8061286</v>
      </c>
      <c t="n" s="5" r="N15">
        <v>66823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17"/>
  </cols>
  <sheetData>
    <row spans="1:2" r="1">
      <c t="s" s="1" r="A1">
        <v>433</v>
      </c>
      <c t="s" s="2" r="B1">
        <v>101</v>
      </c>
    </row>
    <row spans="1:2" r="2">
      <c t="s" s="3" r="A2">
        <v>243</v>
      </c>
    </row>
    <row spans="1:2" r="3">
      <c t="s" s="4" r="A3">
        <v>434</v>
      </c>
      <c t="n" s="5" r="B3">
        <v>62500</v>
      </c>
    </row>
    <row spans="1:2" r="4">
      <c t="s" s="4" r="A4">
        <v>435</v>
      </c>
      <c t="n" s="5" r="B4">
        <v>-62500</v>
      </c>
    </row>
    <row spans="1:2" r="5">
      <c t="s" s="4" r="A5">
        <v>436</v>
      </c>
    </row>
    <row spans="1:2" r="6">
      <c t="s" s="4" r="A6">
        <v>437</v>
      </c>
      <c t="n" s="6" r="B6">
        <v>0.01</v>
      </c>
    </row>
    <row spans="1:2" r="7">
      <c t="s" s="4" r="A7">
        <v>438</v>
      </c>
      <c t="n" s="6" r="B7">
        <v>0.01</v>
      </c>
    </row>
    <row spans="1:2" r="8">
      <c t="s" s="4" r="A8">
        <v>439</v>
      </c>
      <c t="s" s="4" r="B8">
        <v>440</v>
      </c>
    </row>
    <row spans="1:2" r="9">
      <c t="s" s="4" r="A9">
        <v>441</v>
      </c>
      <c t="n" s="7" r="B9">
        <v>4306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7"/>
    <col customWidth="1" max="2" min="2" width="12"/>
    <col customWidth="1" max="3" min="3" width="13"/>
    <col customWidth="1" max="4" min="4" width="22"/>
    <col customWidth="1" max="5" min="5" width="27"/>
    <col customWidth="1" max="6" min="6" width="34"/>
    <col customWidth="1" max="7" min="7" width="13"/>
  </cols>
  <sheetData>
    <row spans="1:7" r="1">
      <c t="s" s="1" r="A1">
        <v>100</v>
      </c>
      <c t="s" s="2" r="B1">
        <v>101</v>
      </c>
      <c t="s" s="2" r="C1">
        <v>102</v>
      </c>
      <c t="s" s="2" r="D1">
        <v>103</v>
      </c>
      <c t="s" s="2" r="E1">
        <v>104</v>
      </c>
      <c t="s" s="2" r="F1">
        <v>105</v>
      </c>
      <c t="s" s="2" r="G1">
        <v>59</v>
      </c>
    </row>
    <row spans="1:7" r="2">
      <c t="s" s="4" r="A2">
        <v>106</v>
      </c>
      <c t="n" s="7" r="B2">
        <v>-4799390</v>
      </c>
      <c t="n" s="7" r="C2">
        <v>5727</v>
      </c>
      <c t="n" s="7" r="E2">
        <v>1566866</v>
      </c>
      <c t="n" s="7" r="F2">
        <v>10949</v>
      </c>
      <c t="n" s="7" r="G2">
        <v>-6382932</v>
      </c>
    </row>
    <row spans="1:7" r="3">
      <c t="s" s="4" r="A3">
        <v>107</v>
      </c>
      <c t="n" s="5" r="C3">
        <v>5727404</v>
      </c>
    </row>
    <row spans="1:7" r="4">
      <c t="s" s="4" r="A4">
        <v>108</v>
      </c>
      <c t="n" s="5" r="B4">
        <v>1565000</v>
      </c>
      <c t="n" s="7" r="C4">
        <v>444</v>
      </c>
      <c t="n" s="5" r="E4">
        <v>1564556</v>
      </c>
    </row>
    <row spans="1:7" r="5">
      <c t="s" s="4" r="A5">
        <v>109</v>
      </c>
      <c t="n" s="5" r="C5">
        <v>443750</v>
      </c>
    </row>
    <row spans="1:7" r="6">
      <c t="s" s="4" r="A6">
        <v>110</v>
      </c>
      <c t="n" s="5" r="B6">
        <v>35470632</v>
      </c>
      <c t="n" s="7" r="C6">
        <v>6651</v>
      </c>
      <c t="n" s="7" r="D6">
        <v>8868523</v>
      </c>
      <c t="n" s="5" r="E6">
        <v>26595458</v>
      </c>
    </row>
    <row spans="1:7" r="7">
      <c t="s" s="4" r="A7">
        <v>111</v>
      </c>
      <c t="n" s="5" r="C7">
        <v>6650527</v>
      </c>
    </row>
    <row spans="1:7" r="8">
      <c t="s" s="4" r="A8">
        <v>112</v>
      </c>
      <c t="n" s="5" r="B8">
        <v>14000000</v>
      </c>
      <c t="n" s="7" r="C8">
        <v>3500</v>
      </c>
      <c t="n" s="5" r="E8">
        <v>13996500</v>
      </c>
    </row>
    <row spans="1:7" r="9">
      <c t="s" s="4" r="A9">
        <v>113</v>
      </c>
      <c t="n" s="5" r="C9">
        <v>3500000</v>
      </c>
    </row>
    <row spans="1:7" r="10">
      <c t="s" s="4" r="A10">
        <v>114</v>
      </c>
      <c t="n" s="5" r="B10">
        <v>900000</v>
      </c>
      <c t="n" s="7" r="E10">
        <v>900000</v>
      </c>
    </row>
    <row spans="1:7" r="11">
      <c t="s" s="4" r="A11">
        <v>96</v>
      </c>
      <c t="n" s="5" r="B11">
        <v>-120089</v>
      </c>
      <c t="n" s="7" r="F11">
        <v>-120089</v>
      </c>
    </row>
    <row spans="1:7" r="12">
      <c t="s" s="4" r="A12">
        <v>94</v>
      </c>
      <c t="n" s="5" r="B12">
        <v>-43248235</v>
      </c>
      <c t="n" s="7" r="G12">
        <v>-43248235</v>
      </c>
    </row>
    <row spans="1:7" r="13">
      <c t="s" s="4" r="A13">
        <v>115</v>
      </c>
      <c t="n" s="5" r="B13">
        <v>3767918</v>
      </c>
      <c t="n" s="7" r="C13">
        <v>16322</v>
      </c>
      <c t="n" s="7" r="D13">
        <v>8868523</v>
      </c>
      <c t="n" s="7" r="E13">
        <v>44623380</v>
      </c>
      <c t="n" s="7" r="F13">
        <v>-109140</v>
      </c>
      <c t="n" s="7" r="G13">
        <v>-49631167</v>
      </c>
    </row>
    <row spans="1:7" r="14">
      <c t="s" s="4" r="A14">
        <v>116</v>
      </c>
      <c t="n" s="5" r="C14">
        <v>16321681</v>
      </c>
    </row>
    <row spans="1:7" r="15">
      <c t="s" s="4" r="A15">
        <v>114</v>
      </c>
      <c t="n" s="5" r="B15">
        <v>900000</v>
      </c>
      <c t="n" s="7" r="E15">
        <v>900000</v>
      </c>
    </row>
    <row spans="1:7" r="16">
      <c t="s" s="4" r="A16">
        <v>96</v>
      </c>
      <c t="n" s="5" r="B16">
        <v>155001</v>
      </c>
      <c t="n" s="7" r="F16">
        <v>155001</v>
      </c>
    </row>
    <row spans="1:7" r="17">
      <c t="s" s="4" r="A17">
        <v>94</v>
      </c>
      <c t="n" s="5" r="B17">
        <v>-3053395</v>
      </c>
      <c t="n" s="7" r="G17">
        <v>-3053395</v>
      </c>
    </row>
    <row spans="1:7" r="18">
      <c t="s" s="4" r="A18">
        <v>117</v>
      </c>
      <c t="n" s="7" r="B18">
        <v>1769524</v>
      </c>
      <c t="n" s="7" r="C18">
        <v>16322</v>
      </c>
      <c t="n" s="7" r="D18">
        <v>8868523</v>
      </c>
      <c t="n" s="7" r="E18">
        <v>45523380</v>
      </c>
      <c t="n" s="7" r="F18">
        <v>45861</v>
      </c>
      <c t="n" s="7" r="G18">
        <v>-52684562</v>
      </c>
    </row>
    <row spans="1:7" r="19">
      <c t="s" s="4" r="A19">
        <v>118</v>
      </c>
      <c t="n" s="5" r="C19">
        <v>163216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42</v>
      </c>
      <c t="s" s="2" r="B1">
        <v>2</v>
      </c>
      <c t="s" s="2" r="C1">
        <v>30</v>
      </c>
    </row>
    <row spans="1:3" r="2">
      <c t="s" s="3" r="A2">
        <v>443</v>
      </c>
    </row>
    <row spans="1:3" r="3">
      <c t="s" s="4" r="A3">
        <v>284</v>
      </c>
      <c t="n" s="7" r="B3">
        <v>13235230</v>
      </c>
      <c t="n" s="7" r="C3">
        <v>14103905</v>
      </c>
    </row>
    <row spans="1:3" r="4">
      <c t="s" s="4" r="A4">
        <v>444</v>
      </c>
    </row>
    <row spans="1:3" r="5">
      <c t="s" s="3" r="A5">
        <v>443</v>
      </c>
    </row>
    <row spans="1:3" r="6">
      <c t="s" s="4" r="A6">
        <v>284</v>
      </c>
      <c t="n" s="7" r="B6">
        <v>13235230</v>
      </c>
      <c t="n" s="7" r="C6">
        <v>14103905</v>
      </c>
    </row>
    <row spans="1:3" r="7">
      <c t="s" s="4" r="A7">
        <v>445</v>
      </c>
    </row>
    <row spans="1:3" r="8">
      <c t="s" s="3" r="A8">
        <v>443</v>
      </c>
    </row>
    <row spans="1:3" r="9">
      <c t="s" s="4" r="A9">
        <v>2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40"/>
  </cols>
  <sheetData>
    <row spans="1:3" r="1">
      <c t="s" s="1" r="A1">
        <v>446</v>
      </c>
      <c t="s" s="2" r="B1">
        <v>256</v>
      </c>
      <c t="s" s="2" r="C1">
        <v>447</v>
      </c>
    </row>
    <row spans="1:3" r="2">
      <c t="s" s="4" r="A2">
        <v>448</v>
      </c>
    </row>
    <row spans="1:3" r="3">
      <c t="s" s="3" r="A3">
        <v>449</v>
      </c>
    </row>
    <row spans="1:3" r="4">
      <c t="s" s="4" r="A4">
        <v>450</v>
      </c>
      <c t="s" s="4" r="C4">
        <v>451</v>
      </c>
    </row>
    <row spans="1:3" r="5">
      <c t="s" s="4" r="A5">
        <v>452</v>
      </c>
      <c t="n" s="5" r="C5">
        <v>5000</v>
      </c>
    </row>
    <row spans="1:3" r="6">
      <c t="s" s="4" r="A6">
        <v>453</v>
      </c>
      <c t="n" s="7" r="C6">
        <v>20000</v>
      </c>
    </row>
    <row spans="1:3" r="7">
      <c t="s" s="4" r="A7">
        <v>454</v>
      </c>
      <c t="s" s="4" r="C7">
        <v>455</v>
      </c>
    </row>
    <row spans="1:3" r="8">
      <c t="s" s="4" r="A8">
        <v>456</v>
      </c>
      <c t="n" s="5" r="C8">
        <v>5000</v>
      </c>
    </row>
    <row spans="1:3" r="9">
      <c t="s" s="4" r="A9">
        <v>457</v>
      </c>
      <c t="s" s="4" r="C9">
        <v>330</v>
      </c>
    </row>
    <row spans="1:3" r="10">
      <c t="s" s="4" r="A10">
        <v>458</v>
      </c>
      <c t="s" s="4" r="C10">
        <v>330</v>
      </c>
    </row>
    <row spans="1:3" r="11">
      <c t="s" s="4" r="A11">
        <v>265</v>
      </c>
    </row>
    <row spans="1:3" r="12">
      <c t="s" s="3" r="A12">
        <v>449</v>
      </c>
    </row>
    <row spans="1:3" r="13">
      <c t="s" s="4" r="A13">
        <v>290</v>
      </c>
      <c t="s" s="4" r="B13">
        <v>291</v>
      </c>
    </row>
    <row spans="1:3" r="14">
      <c t="s" s="4" r="A14">
        <v>459</v>
      </c>
    </row>
    <row spans="1:3" r="15">
      <c t="s" s="3" r="A15">
        <v>449</v>
      </c>
    </row>
    <row spans="1:3" r="16">
      <c t="s" s="4" r="A16">
        <v>290</v>
      </c>
      <c t="s" s="4" r="B16">
        <v>291</v>
      </c>
    </row>
    <row spans="1:3" r="17">
      <c t="s" s="4" r="A17">
        <v>460</v>
      </c>
      <c t="n" s="7" r="B17">
        <v>3000000</v>
      </c>
    </row>
    <row spans="1:3" r="18">
      <c t="s" s="4" r="A18">
        <v>461</v>
      </c>
      <c t="n" s="7" r="B18">
        <v>33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t="s" s="1" r="A1">
        <v>462</v>
      </c>
      <c t="s" s="2" r="B1">
        <v>1</v>
      </c>
    </row>
    <row spans="1:3" r="2">
      <c t="s" s="2" r="B2">
        <v>2</v>
      </c>
      <c t="s" s="2" r="C2">
        <v>30</v>
      </c>
    </row>
    <row spans="1:3" r="3">
      <c t="s" s="3" r="A3">
        <v>463</v>
      </c>
    </row>
    <row spans="1:3" r="4">
      <c t="s" s="4" r="A4">
        <v>464</v>
      </c>
      <c t="n" s="7" r="C4">
        <v>2338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465</v>
      </c>
      <c t="s" s="2" r="B1">
        <v>1</v>
      </c>
    </row>
    <row spans="1:3" r="2">
      <c t="s" s="2" r="B2">
        <v>2</v>
      </c>
      <c t="s" s="2" r="C2">
        <v>30</v>
      </c>
    </row>
    <row spans="1:3" r="3">
      <c t="s" s="3" r="A3">
        <v>195</v>
      </c>
    </row>
    <row spans="1:3" r="4">
      <c t="s" s="4" r="A4">
        <v>466</v>
      </c>
      <c t="n" s="7" r="B4">
        <v>-3053395</v>
      </c>
      <c t="n" s="7" r="C4">
        <v>-43248235</v>
      </c>
    </row>
    <row spans="1:3" r="5">
      <c t="s" s="4" r="A5">
        <v>467</v>
      </c>
      <c t="s" s="4" r="B5">
        <v>468</v>
      </c>
      <c t="s" s="4" r="C5">
        <v>468</v>
      </c>
    </row>
    <row spans="1:3" r="6">
      <c t="s" s="4" r="A6">
        <v>469</v>
      </c>
      <c t="n" s="7" r="B6">
        <v>1038154</v>
      </c>
      <c t="n" s="7" r="C6">
        <v>14704400</v>
      </c>
    </row>
    <row spans="1:3" r="7">
      <c t="s" s="4" r="A7">
        <v>470</v>
      </c>
      <c t="n" s="7" r="B7">
        <v>-398898</v>
      </c>
      <c t="n" s="5" r="C7">
        <v>-9624775</v>
      </c>
    </row>
    <row spans="1:3" r="8">
      <c t="s" s="4" r="A8">
        <v>471</v>
      </c>
      <c t="n" s="5" r="C8">
        <v>-80520</v>
      </c>
    </row>
    <row spans="1:3" r="9">
      <c t="s" s="4" r="A9">
        <v>472</v>
      </c>
      <c t="n" s="7" r="B9">
        <v>-41644</v>
      </c>
      <c t="n" s="5" r="C9">
        <v>-66625</v>
      </c>
    </row>
    <row spans="1:3" r="10">
      <c t="s" s="4" r="A10">
        <v>473</v>
      </c>
      <c t="n" s="5" r="B10">
        <v>-11867</v>
      </c>
      <c t="n" s="5" r="C10">
        <v>-18750</v>
      </c>
    </row>
    <row spans="1:3" r="11">
      <c t="s" s="4" r="A11">
        <v>474</v>
      </c>
      <c t="n" s="7" r="B11">
        <v>-585745</v>
      </c>
      <c t="n" s="7" r="C11">
        <v>-4913730</v>
      </c>
    </row>
    <row spans="1:3" r="12">
      <c t="s" s="4" r="A12">
        <v>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476</v>
      </c>
      <c t="s" s="2" r="B1">
        <v>2</v>
      </c>
      <c t="s" s="2" r="C1">
        <v>30</v>
      </c>
    </row>
    <row spans="1:3" r="2">
      <c t="s" s="3" r="A2">
        <v>195</v>
      </c>
    </row>
    <row spans="1:3" r="3">
      <c t="s" s="4" r="A3">
        <v>477</v>
      </c>
      <c t="n" s="7" r="B3">
        <v>6342297</v>
      </c>
      <c t="n" s="7" r="C3">
        <v>5756552</v>
      </c>
    </row>
    <row spans="1:3" r="4">
      <c t="s" s="4" r="A4">
        <v>478</v>
      </c>
      <c t="n" s="7" r="B4">
        <v>-6342297</v>
      </c>
      <c t="n" s="7" r="C4">
        <v>-5756552</v>
      </c>
    </row>
    <row spans="1:3" r="5">
      <c t="s" s="4" r="A5">
        <v>4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1"/>
    <col customWidth="1" max="2" min="2" width="16"/>
  </cols>
  <sheetData>
    <row spans="1:2" r="1">
      <c t="s" s="1" r="A1">
        <v>480</v>
      </c>
      <c t="s" s="2" r="B1">
        <v>101</v>
      </c>
    </row>
    <row spans="1:2" r="2">
      <c t="s" s="3" r="A2">
        <v>481</v>
      </c>
    </row>
    <row spans="1:2" r="3">
      <c t="s" s="4" r="A3">
        <v>482</v>
      </c>
      <c t="n" s="7" r="B3">
        <v>18815671</v>
      </c>
    </row>
    <row spans="1:2" r="4">
      <c t="s" s="4" r="A4">
        <v>483</v>
      </c>
    </row>
    <row spans="1:2" r="5">
      <c t="s" s="3" r="A5">
        <v>481</v>
      </c>
    </row>
    <row spans="1:2" r="6">
      <c t="s" s="4" r="A6">
        <v>482</v>
      </c>
      <c t="n" s="7" r="B6">
        <v>71014</v>
      </c>
    </row>
    <row spans="1:2" r="7">
      <c t="s" s="4" r="A7">
        <v>484</v>
      </c>
      <c t="s" s="4" r="B7">
        <v>485</v>
      </c>
    </row>
    <row spans="1:2" r="8">
      <c t="s" s="4" r="A8">
        <v>486</v>
      </c>
    </row>
    <row spans="1:2" r="9">
      <c t="s" s="3" r="A9">
        <v>481</v>
      </c>
    </row>
    <row spans="1:2" r="10">
      <c t="s" s="4" r="A10">
        <v>482</v>
      </c>
      <c t="n" s="7" r="B10">
        <v>7372</v>
      </c>
    </row>
    <row spans="1:2" r="11">
      <c t="s" s="4" r="A11">
        <v>484</v>
      </c>
      <c t="s" s="4" r="B11">
        <v>487</v>
      </c>
    </row>
    <row spans="1:2" r="12">
      <c t="s" s="4" r="A12">
        <v>488</v>
      </c>
    </row>
    <row spans="1:2" r="13">
      <c t="s" s="3" r="A13">
        <v>481</v>
      </c>
    </row>
    <row spans="1:2" r="14">
      <c t="s" s="4" r="A14">
        <v>482</v>
      </c>
      <c t="n" s="7" r="B14">
        <v>1030</v>
      </c>
    </row>
    <row spans="1:2" r="15">
      <c t="s" s="4" r="A15">
        <v>484</v>
      </c>
      <c t="s" s="4" r="B15">
        <v>489</v>
      </c>
    </row>
    <row spans="1:2" r="16">
      <c t="s" s="4" r="A16">
        <v>490</v>
      </c>
    </row>
    <row spans="1:2" r="17">
      <c t="s" s="3" r="A17">
        <v>481</v>
      </c>
    </row>
    <row spans="1:2" r="18">
      <c t="s" s="4" r="A18">
        <v>482</v>
      </c>
      <c t="n" s="7" r="B18">
        <v>469466</v>
      </c>
    </row>
    <row spans="1:2" r="19">
      <c t="s" s="4" r="A19">
        <v>484</v>
      </c>
      <c t="s" s="4" r="B19">
        <v>491</v>
      </c>
    </row>
    <row spans="1:2" r="20">
      <c t="s" s="4" r="A20">
        <v>492</v>
      </c>
    </row>
    <row spans="1:2" r="21">
      <c t="s" s="3" r="A21">
        <v>481</v>
      </c>
    </row>
    <row spans="1:2" r="22">
      <c t="s" s="4" r="A22">
        <v>482</v>
      </c>
      <c t="n" s="7" r="B22">
        <v>221276</v>
      </c>
    </row>
    <row spans="1:2" r="23">
      <c t="s" s="4" r="A23">
        <v>484</v>
      </c>
      <c t="s" s="4" r="B23">
        <v>493</v>
      </c>
    </row>
    <row spans="1:2" r="24">
      <c t="s" s="4" r="A24">
        <v>494</v>
      </c>
    </row>
    <row spans="1:2" r="25">
      <c t="s" s="3" r="A25">
        <v>481</v>
      </c>
    </row>
    <row spans="1:2" r="26">
      <c t="s" s="4" r="A26">
        <v>482</v>
      </c>
      <c t="n" s="7" r="B26">
        <v>248075</v>
      </c>
    </row>
    <row spans="1:2" r="27">
      <c t="s" s="4" r="A27">
        <v>484</v>
      </c>
      <c t="s" s="4" r="B27">
        <v>495</v>
      </c>
    </row>
    <row spans="1:2" r="28">
      <c t="s" s="4" r="A28">
        <v>496</v>
      </c>
    </row>
    <row spans="1:2" r="29">
      <c t="s" s="3" r="A29">
        <v>481</v>
      </c>
    </row>
    <row spans="1:2" r="30">
      <c t="s" s="4" r="A30">
        <v>482</v>
      </c>
      <c t="n" s="7" r="B30">
        <v>1223832</v>
      </c>
    </row>
    <row spans="1:2" r="31">
      <c t="s" s="4" r="A31">
        <v>484</v>
      </c>
      <c t="s" s="4" r="B31">
        <v>497</v>
      </c>
    </row>
    <row spans="1:2" r="32">
      <c t="s" s="4" r="A32">
        <v>498</v>
      </c>
    </row>
    <row spans="1:2" r="33">
      <c t="s" s="3" r="A33">
        <v>481</v>
      </c>
    </row>
    <row spans="1:2" r="34">
      <c t="s" s="4" r="A34">
        <v>482</v>
      </c>
      <c t="n" s="7" r="B34">
        <v>14688970</v>
      </c>
    </row>
    <row spans="1:2" r="35">
      <c t="s" s="4" r="A35">
        <v>484</v>
      </c>
      <c t="s" s="4" r="B35">
        <v>499</v>
      </c>
    </row>
    <row spans="1:2" r="36">
      <c t="s" s="4" r="A36">
        <v>500</v>
      </c>
    </row>
    <row spans="1:2" r="37">
      <c t="s" s="3" r="A37">
        <v>481</v>
      </c>
    </row>
    <row spans="1:2" r="38">
      <c t="s" s="4" r="A38">
        <v>482</v>
      </c>
      <c t="n" s="7" r="B38">
        <v>1884636</v>
      </c>
    </row>
    <row spans="1:2" r="39">
      <c t="s" s="4" r="A39">
        <v>484</v>
      </c>
      <c t="s" s="4" r="B39">
        <v>5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502</v>
      </c>
      <c t="s" s="2" r="B1">
        <v>269</v>
      </c>
    </row>
    <row spans="1:2" r="2">
      <c t="s" s="3" r="A2">
        <v>195</v>
      </c>
    </row>
    <row spans="1:2" r="3">
      <c t="s" s="4" r="A3">
        <v>482</v>
      </c>
      <c t="n" s="7" r="B3">
        <v>188156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3"/>
    <col customWidth="1" max="2" min="2" width="14"/>
    <col customWidth="1" max="3" min="3" width="15"/>
    <col customWidth="1" max="4" min="4" width="15"/>
    <col customWidth="1" max="5" min="5" width="16"/>
    <col customWidth="1" max="6" min="6" width="14"/>
    <col customWidth="1" max="7" min="7" width="72"/>
    <col customWidth="1" max="8" min="8" width="14"/>
    <col customWidth="1" max="9" min="9" width="14"/>
    <col customWidth="1" max="10" min="10" width="14"/>
  </cols>
  <sheetData>
    <row spans="1:10" r="1">
      <c t="s" s="1" r="A1">
        <v>503</v>
      </c>
      <c t="s" s="2" r="B1">
        <v>504</v>
      </c>
      <c t="s" s="2" r="C1">
        <v>505</v>
      </c>
      <c t="s" s="2" r="D1">
        <v>506</v>
      </c>
      <c t="s" s="2" r="E1">
        <v>507</v>
      </c>
      <c t="s" s="2" r="F1">
        <v>508</v>
      </c>
      <c t="s" s="2" r="G1">
        <v>2</v>
      </c>
      <c t="s" s="2" r="H1">
        <v>509</v>
      </c>
      <c t="s" s="2" r="I1">
        <v>510</v>
      </c>
      <c t="s" s="2" r="J1">
        <v>511</v>
      </c>
    </row>
    <row spans="1:10" r="2">
      <c t="s" s="3" r="A2">
        <v>512</v>
      </c>
    </row>
    <row spans="1:10" r="3">
      <c t="s" s="4" r="A3">
        <v>513</v>
      </c>
      <c t="s" s="4" r="D3">
        <v>514</v>
      </c>
      <c t="s" s="4" r="E3">
        <v>515</v>
      </c>
    </row>
    <row spans="1:10" r="4">
      <c t="s" s="4" r="A4">
        <v>516</v>
      </c>
    </row>
    <row spans="1:10" r="5">
      <c t="s" s="3" r="A5">
        <v>512</v>
      </c>
    </row>
    <row spans="1:10" r="6">
      <c t="s" s="4" r="A6">
        <v>517</v>
      </c>
      <c t="n" s="7" r="C6">
        <v>50000</v>
      </c>
      <c t="n" s="7" r="H6">
        <v>300000</v>
      </c>
      <c t="n" s="7" r="I6">
        <v>275000</v>
      </c>
      <c t="n" s="7" r="J6">
        <v>25000</v>
      </c>
    </row>
    <row spans="1:10" r="7">
      <c t="s" s="4" r="A7">
        <v>518</v>
      </c>
      <c t="n" s="5" r="C7">
        <v>100000</v>
      </c>
      <c t="n" s="5" r="H7">
        <v>600000</v>
      </c>
      <c t="n" s="5" r="I7">
        <v>550000</v>
      </c>
      <c t="n" s="5" r="J7">
        <v>50000</v>
      </c>
    </row>
    <row spans="1:10" r="8">
      <c t="s" s="4" r="A8">
        <v>519</v>
      </c>
      <c t="n" s="6" r="C8">
        <v>0.5</v>
      </c>
      <c t="n" s="6" r="H8">
        <v>0.5</v>
      </c>
      <c t="n" s="6" r="I8">
        <v>0.5</v>
      </c>
      <c t="n" s="6" r="J8">
        <v>0.5</v>
      </c>
    </row>
    <row spans="1:10" r="9">
      <c t="s" s="4" r="A9">
        <v>520</v>
      </c>
      <c t="n" s="7" r="C9">
        <v>250000</v>
      </c>
    </row>
    <row spans="1:10" r="10">
      <c t="s" s="4" r="A10">
        <v>513</v>
      </c>
      <c t="s" s="4" r="C10">
        <v>521</v>
      </c>
    </row>
    <row spans="1:10" r="11">
      <c t="s" s="4" r="A11">
        <v>522</v>
      </c>
      <c t="n" s="6" r="C11">
        <v>1.5</v>
      </c>
    </row>
    <row spans="1:10" r="12">
      <c t="s" s="4" r="A12">
        <v>523</v>
      </c>
      <c t="n" s="7" r="G12">
        <v>15573</v>
      </c>
    </row>
    <row spans="1:10" r="13">
      <c t="s" s="4" r="A13">
        <v>524</v>
      </c>
      <c t="n" s="5" r="B13">
        <v>100</v>
      </c>
    </row>
    <row spans="1:10" r="14">
      <c t="s" s="4" r="A14">
        <v>525</v>
      </c>
      <c t="s" s="4" r="B14">
        <v>291</v>
      </c>
    </row>
    <row spans="1:10" r="15">
      <c t="s" s="4" r="A15">
        <v>526</v>
      </c>
      <c t="n" s="7" r="B15">
        <v>1</v>
      </c>
    </row>
    <row spans="1:10" r="16">
      <c t="s" s="4" r="A16">
        <v>417</v>
      </c>
      <c t="s" s="4" r="G16">
        <v>527</v>
      </c>
    </row>
    <row spans="1:10" r="17">
      <c t="s" s="4" r="A17">
        <v>528</v>
      </c>
    </row>
    <row spans="1:10" r="18">
      <c t="s" s="3" r="A18">
        <v>512</v>
      </c>
    </row>
    <row spans="1:10" r="19">
      <c t="s" s="4" r="A19">
        <v>529</v>
      </c>
      <c t="n" s="5" r="F19">
        <v>1058317</v>
      </c>
    </row>
    <row spans="1:10" r="20">
      <c t="s" s="4" r="A20">
        <v>530</v>
      </c>
    </row>
    <row spans="1:10" r="21">
      <c t="s" s="3" r="A21">
        <v>512</v>
      </c>
    </row>
    <row spans="1:10" r="22">
      <c t="s" s="4" r="A22">
        <v>529</v>
      </c>
      <c t="n" s="5" r="F22">
        <v>4594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9</v>
      </c>
      <c t="s" s="2" r="B1">
        <v>1</v>
      </c>
    </row>
    <row spans="1:3" r="2">
      <c t="s" s="2" r="B2">
        <v>2</v>
      </c>
      <c t="s" s="2" r="C2">
        <v>30</v>
      </c>
    </row>
    <row spans="1:3" r="3">
      <c t="s" s="3" r="A3">
        <v>120</v>
      </c>
    </row>
    <row spans="1:3" r="4">
      <c t="s" s="4" r="A4">
        <v>94</v>
      </c>
      <c t="n" s="7" r="B4">
        <v>-3053395</v>
      </c>
      <c t="n" s="7" r="C4">
        <v>-43248235</v>
      </c>
    </row>
    <row spans="1:3" r="5">
      <c t="s" s="3" r="A5">
        <v>121</v>
      </c>
    </row>
    <row spans="1:3" r="6">
      <c t="s" s="4" r="A6">
        <v>122</v>
      </c>
      <c t="n" s="5" r="B6">
        <v>440979</v>
      </c>
      <c t="n" s="5" r="C6">
        <v>493732</v>
      </c>
    </row>
    <row spans="1:3" r="7">
      <c t="s" s="4" r="A7">
        <v>79</v>
      </c>
      <c t="n" s="7" r="B7">
        <v>868675</v>
      </c>
      <c t="n" s="5" r="C7">
        <v>1291396</v>
      </c>
    </row>
    <row spans="1:3" r="8">
      <c t="s" s="4" r="A8">
        <v>82</v>
      </c>
      <c t="n" s="5" r="C8">
        <v>38886207</v>
      </c>
    </row>
    <row spans="1:3" r="9">
      <c t="s" s="4" r="A9">
        <v>114</v>
      </c>
      <c t="n" s="7" r="B9">
        <v>900000</v>
      </c>
      <c t="n" s="7" r="C9">
        <v>900000</v>
      </c>
    </row>
    <row spans="1:3" r="10">
      <c t="s" s="4" r="A10">
        <v>123</v>
      </c>
      <c t="n" s="5" r="B10">
        <v>349704</v>
      </c>
    </row>
    <row spans="1:3" r="11">
      <c t="s" s="3" r="A11">
        <v>124</v>
      </c>
    </row>
    <row spans="1:3" r="12">
      <c t="s" s="4" r="A12">
        <v>33</v>
      </c>
      <c t="n" s="7" r="B12">
        <v>-3678</v>
      </c>
      <c t="n" s="7" r="C12">
        <v>-2005</v>
      </c>
    </row>
    <row spans="1:3" r="13">
      <c t="s" s="4" r="A13">
        <v>125</v>
      </c>
      <c t="n" s="5" r="C13">
        <v>206663</v>
      </c>
    </row>
    <row spans="1:3" r="14">
      <c t="s" s="4" r="A14">
        <v>126</v>
      </c>
      <c t="n" s="7" r="B14">
        <v>192606</v>
      </c>
      <c t="n" s="5" r="C14">
        <v>-51393</v>
      </c>
    </row>
    <row spans="1:3" r="15">
      <c t="s" s="4" r="A15">
        <v>127</v>
      </c>
      <c t="n" s="5" r="B15">
        <v>251497</v>
      </c>
      <c t="n" s="5" r="C15">
        <v>278314</v>
      </c>
    </row>
    <row spans="1:3" r="16">
      <c t="s" s="4" r="A16">
        <v>128</v>
      </c>
      <c t="n" s="7" r="B16">
        <v>-53612</v>
      </c>
      <c t="n" s="5" r="C16">
        <v>-1245321</v>
      </c>
    </row>
    <row spans="1:3" r="17">
      <c t="s" s="3" r="A17">
        <v>129</v>
      </c>
    </row>
    <row spans="1:3" r="18">
      <c t="s" s="4" r="A18">
        <v>130</v>
      </c>
      <c t="n" s="5" r="C18">
        <v>-82984</v>
      </c>
    </row>
    <row spans="1:3" r="19">
      <c t="s" s="4" r="A19">
        <v>131</v>
      </c>
      <c t="n" s="7" r="C19">
        <v>16263</v>
      </c>
    </row>
    <row spans="1:3" r="20">
      <c t="s" s="4" r="A20">
        <v>132</v>
      </c>
      <c t="n" s="7" r="B20">
        <v>-25000</v>
      </c>
    </row>
    <row spans="1:3" r="21">
      <c t="s" s="4" r="A21">
        <v>133</v>
      </c>
      <c t="n" s="5" r="B21">
        <v>-21681</v>
      </c>
    </row>
    <row spans="1:3" r="22">
      <c t="s" s="4" r="A22">
        <v>134</v>
      </c>
      <c t="n" s="5" r="B22">
        <v>-46681</v>
      </c>
      <c t="n" s="7" r="C22">
        <v>-66721</v>
      </c>
    </row>
    <row spans="1:3" r="23">
      <c t="s" s="3" r="A23">
        <v>135</v>
      </c>
    </row>
    <row spans="1:3" r="24">
      <c t="s" s="4" r="A24">
        <v>136</v>
      </c>
      <c t="n" s="5" r="B24">
        <v>137822</v>
      </c>
      <c t="n" s="7" r="C24">
        <v>14876</v>
      </c>
    </row>
    <row spans="1:3" r="25">
      <c t="s" s="4" r="A25">
        <v>137</v>
      </c>
      <c t="n" s="7" r="B25">
        <v>-54957</v>
      </c>
    </row>
    <row spans="1:3" r="26">
      <c t="s" s="4" r="A26">
        <v>138</v>
      </c>
      <c t="n" s="7" r="C26">
        <v>-100000</v>
      </c>
    </row>
    <row spans="1:3" r="27">
      <c t="s" s="4" r="A27">
        <v>139</v>
      </c>
      <c t="n" s="7" r="C27">
        <v>1565000</v>
      </c>
    </row>
    <row spans="1:3" r="28">
      <c t="s" s="4" r="A28">
        <v>140</v>
      </c>
      <c t="n" s="7" r="B28">
        <v>300000</v>
      </c>
    </row>
    <row spans="1:3" r="29">
      <c t="s" s="4" r="A29">
        <v>141</v>
      </c>
      <c t="n" s="5" r="B29">
        <v>382865</v>
      </c>
      <c t="n" s="7" r="C29">
        <v>1479876</v>
      </c>
    </row>
    <row spans="1:3" r="30">
      <c t="s" s="4" r="A30">
        <v>142</v>
      </c>
      <c t="n" s="5" r="B30">
        <v>-486873</v>
      </c>
      <c t="n" s="5" r="C30">
        <v>-55491</v>
      </c>
    </row>
    <row spans="1:3" r="31">
      <c t="s" s="4" r="A31">
        <v>143</v>
      </c>
      <c t="n" s="5" r="B31">
        <v>-204301</v>
      </c>
      <c t="n" s="5" r="C31">
        <v>112343</v>
      </c>
    </row>
    <row spans="1:3" r="32">
      <c t="s" s="4" r="A32">
        <v>144</v>
      </c>
      <c t="n" s="5" r="B32">
        <v>205571</v>
      </c>
      <c t="n" s="5" r="C32">
        <v>93228</v>
      </c>
    </row>
    <row spans="1:3" r="33">
      <c t="s" s="4" r="A33">
        <v>145</v>
      </c>
      <c t="n" s="7" r="B33">
        <v>1270</v>
      </c>
      <c t="n" s="5" r="C33">
        <v>205571</v>
      </c>
    </row>
    <row spans="1:3" r="34">
      <c t="s" s="3" r="A34">
        <v>146</v>
      </c>
    </row>
    <row spans="1:3" r="35">
      <c t="s" s="4" r="A35">
        <v>147</v>
      </c>
      <c t="n" s="5" r="C35">
        <v>330840</v>
      </c>
    </row>
    <row spans="1:3" r="36">
      <c t="s" s="4" r="A36">
        <v>148</v>
      </c>
      <c t="n" s="7" r="C36">
        <v>26602108</v>
      </c>
    </row>
    <row spans="1:3" r="37">
      <c t="s" s="4" r="A37">
        <v>149</v>
      </c>
      <c t="n" s="7" r="B37">
        <v>43715</v>
      </c>
    </row>
    <row spans="1:3" r="38">
      <c t="s" s="3" r="A38">
        <v>150</v>
      </c>
    </row>
    <row spans="1:3" r="39">
      <c t="s" s="4" r="A39">
        <v>151</v>
      </c>
    </row>
    <row spans="1:3" r="40">
      <c t="s" s="4" r="A40">
        <v>1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 and Contin</vt:lpstr>
      <vt:lpstr>Significant Accounting Policies</vt:lpstr>
      <vt:lpstr>Acquisition of Pacific Green En</vt:lpstr>
      <vt:lpstr>Intangible Assets</vt:lpstr>
      <vt:lpstr>Loans Payable</vt:lpstr>
      <vt:lpstr>Convertible Debentures</vt:lpstr>
      <vt:lpstr>Derivative Liabilities</vt:lpstr>
      <vt:lpstr>Note Payable</vt:lpstr>
      <vt:lpstr>Related Party Transactions</vt:lpstr>
      <vt:lpstr>Common Stock</vt:lpstr>
      <vt:lpstr>Stock Options</vt:lpstr>
      <vt:lpstr>Segmented Information</vt:lpstr>
      <vt:lpstr>Commitments</vt:lpstr>
      <vt:lpstr>Other Loss</vt:lpstr>
      <vt:lpstr>Income Taxes</vt:lpstr>
      <vt:lpstr>Subsequent Events</vt:lpstr>
      <vt:lpstr>Significant Accounting Polici23</vt:lpstr>
      <vt:lpstr>Significant Accounting Polici24</vt:lpstr>
      <vt:lpstr>Acquisition of Pacific Green 25</vt:lpstr>
      <vt:lpstr>Intangible Assets (Tables)</vt:lpstr>
      <vt:lpstr>Derivative Liabilities (Tables)</vt:lpstr>
      <vt:lpstr>Note Payable (Tables)</vt:lpstr>
      <vt:lpstr>Stock Options (Tables)</vt:lpstr>
      <vt:lpstr>Segmented Information (Tables)</vt:lpstr>
      <vt:lpstr>Income Taxes (Tables)</vt:lpstr>
      <vt:lpstr>Nature of Operations and Cont32</vt:lpstr>
      <vt:lpstr>Significant Accounting Polici33</vt:lpstr>
      <vt:lpstr>Significant Accounting Polici34</vt:lpstr>
      <vt:lpstr>Acquisition of Pacific Green 35</vt:lpstr>
      <vt:lpstr>Acquisition of Pacific Green 36</vt:lpstr>
      <vt:lpstr>Intangible Assets (Details)</vt:lpstr>
      <vt:lpstr>Intangible Assets (Details Text</vt:lpstr>
      <vt:lpstr>Loans Payable (Details)</vt:lpstr>
      <vt:lpstr>Convertible Debentures (Details</vt:lpstr>
      <vt:lpstr>Derivative Liabilities (Details</vt:lpstr>
      <vt:lpstr>Derivative Liabilities (Detai42</vt:lpstr>
      <vt:lpstr>Derivative Liabilities (Detai43</vt:lpstr>
      <vt:lpstr>Note Payable (Details)</vt:lpstr>
      <vt:lpstr>Note Payable (Details 1)</vt:lpstr>
      <vt:lpstr>Note Payable (Details Textuals)</vt:lpstr>
      <vt:lpstr>Related Party Transactions (Det</vt:lpstr>
      <vt:lpstr>Common Stock (Details)</vt:lpstr>
      <vt:lpstr>Stock Options (Details)</vt:lpstr>
      <vt:lpstr>Segmented Information (Details)</vt:lpstr>
      <vt:lpstr>Commitments (Details)</vt:lpstr>
      <vt:lpstr>Other Loss (Details)</vt:lpstr>
      <vt:lpstr>Income Taxes (Details)</vt:lpstr>
      <vt:lpstr>Income Taxes (Details 1)</vt:lpstr>
      <vt:lpstr>Income Taxes (Details 2)</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4:56:58Z</dcterms:created>
  <dcterms:modified xmlns:dcterms="http://purl.org/dc/terms/" xmlns:xsi="http://www.w3.org/2001/XMLSchema-instance" xsi:type="dcterms:W3CDTF">2015-07-16T14:56:58Z</dcterms:modified>
  <dc:title xmlns:dc="http://purl.org/dc/elements/1.1/">Untitled</dc:title>
  <dc:description xmlns:dc="http://purl.org/dc/elements/1.1/"/>
  <dc:subject xmlns:dc="http://purl.org/dc/elements/1.1/"/>
  <cp:keywords/>
  <cp:category/>
</cp:coreProperties>
</file>